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1. Nature of Business and Corpo" sheetId="8" r:id="rId8"/>
    <s:sheet name="2. Significant Accounting Polic" sheetId="9" r:id="rId9"/>
    <s:sheet name="3. Accounts Receivable" sheetId="10" r:id="rId10"/>
    <s:sheet name="4. Property and Equipment" sheetId="11" r:id="rId11"/>
    <s:sheet name="5. Capitalized Software Develop" sheetId="12" r:id="rId12"/>
    <s:sheet name="6. Commitments and Contingencie" sheetId="13" r:id="rId13"/>
    <s:sheet name="7. Notes Payable" sheetId="14" r:id="rId14"/>
    <s:sheet name="8. Stock Options, Restricted St" sheetId="15" r:id="rId15"/>
    <s:sheet name="9. Income Taxes" sheetId="16" r:id="rId16"/>
    <s:sheet name="10. Earnings Per Share" sheetId="17" r:id="rId17"/>
    <s:sheet name="11. Dividends" sheetId="18" r:id="rId18"/>
    <s:sheet name="12. Employee Benefit Plan" sheetId="19" r:id="rId19"/>
    <s:sheet name="13. Segment and Geographic Disc" sheetId="20" r:id="rId20"/>
    <s:sheet name="14. Concentration of Business V" sheetId="21" r:id="rId21"/>
    <s:sheet name="16. Quarterly Consolidated Fina" sheetId="22" r:id="rId22"/>
    <s:sheet name="Accounting Policies, by Policy " sheetId="23" r:id="rId23"/>
    <s:sheet name="2. Significant Accounting Pol24" sheetId="24" r:id="rId24"/>
    <s:sheet name="3. Accounts Receivable (Tables)" sheetId="25" r:id="rId25"/>
    <s:sheet name="4. Property and Equipment (Tabl" sheetId="26" r:id="rId26"/>
    <s:sheet name="5. Capitalized Software Devel27" sheetId="27" r:id="rId27"/>
    <s:sheet name="6. Commitments and Contingenc28" sheetId="28" r:id="rId28"/>
    <s:sheet name="8. Stock Options, Restricted 29" sheetId="29" r:id="rId29"/>
    <s:sheet name="9. Income Taxes (Tables)" sheetId="30" r:id="rId30"/>
    <s:sheet name="10. Earnings Per Share (Tables)" sheetId="31" r:id="rId31"/>
    <s:sheet name="11. Dividends (Tables)" sheetId="32" r:id="rId32"/>
    <s:sheet name="16. Quarterly Consolidated Fi33" sheetId="33" r:id="rId33"/>
    <s:sheet name="2. Significant Accounting Pol34" sheetId="34" r:id="rId34"/>
    <s:sheet name="2.  Significant Accounting Poli" sheetId="35" r:id="rId35"/>
    <s:sheet name="3.            Accounts Receivab" sheetId="36" r:id="rId36"/>
    <s:sheet name="4.            Property and Equi" sheetId="37" r:id="rId37"/>
    <s:sheet name="5.            Capitalized Softw" sheetId="38" r:id="rId38"/>
    <s:sheet name="5.            Capitalized Sof39" sheetId="39" r:id="rId39"/>
    <s:sheet name="5.            Capitalized Sof40" sheetId="40" r:id="rId40"/>
    <s:sheet name="5.            Capitalized Sof41" sheetId="41" r:id="rId41"/>
    <s:sheet name="6. Commitments and Contingenc42" sheetId="42" r:id="rId42"/>
    <s:sheet name="6.            Commitments and C" sheetId="43" r:id="rId43"/>
    <s:sheet name="8. Stock Options, Restricted 44" sheetId="44" r:id="rId44"/>
    <s:sheet name="8.            Stock Options, Re" sheetId="45" r:id="rId45"/>
    <s:sheet name="8.            Stock Options, 46" sheetId="46" r:id="rId46"/>
    <s:sheet name="8.            Stock Options, 47" sheetId="47" r:id="rId47"/>
    <s:sheet name="8.            Stock Options, 48" sheetId="48" r:id="rId48"/>
    <s:sheet name="8.            Stock Options, 49" sheetId="49" r:id="rId49"/>
    <s:sheet name="8.            Stock Options, 50" sheetId="50" r:id="rId50"/>
    <s:sheet name="9. Income Taxes (Details)" sheetId="51" r:id="rId51"/>
    <s:sheet name="9.            Income Taxes  (De" sheetId="52" r:id="rId52"/>
    <s:sheet name="9.            Income Taxes  (53" sheetId="53" r:id="rId53"/>
    <s:sheet name="9.            Income Taxes  (54" sheetId="54" r:id="rId54"/>
    <s:sheet name="9.            Income Taxes  (55" sheetId="55" r:id="rId55"/>
    <s:sheet name="9.            Income Taxes  (56" sheetId="56" r:id="rId56"/>
    <s:sheet name="10.              Earnings Per S" sheetId="57" r:id="rId57"/>
    <s:sheet name="11.              Dividends  (De" sheetId="58" r:id="rId58"/>
    <s:sheet name="12. Employee Benefit Plan (Deta" sheetId="59" r:id="rId59"/>
    <s:sheet name="13. Segment and Geographic Di60" sheetId="60" r:id="rId60"/>
    <s:sheet name="14. Concentration of Business61" sheetId="61" r:id="rId61"/>
    <s:sheet name="16.              Quarterly Cons" sheetId="62" r:id="rId62"/>
  </s:sheets>
  <s:definedNames/>
  <s:calcPr calcId="124519" calcMode="auto" fullCalcOnLoad="1"/>
</s:workbook>
</file>

<file path=xl/sharedStrings.xml><?xml version="1.0" encoding="utf-8"?>
<sst xmlns="http://schemas.openxmlformats.org/spreadsheetml/2006/main" uniqueCount="562">
  <si>
    <t>Document And Entity Information - USD ($)</t>
  </si>
  <si>
    <t>12 Months Ended</t>
  </si>
  <si>
    <t>Dec. 31, 2015</t>
  </si>
  <si>
    <t>Feb. 18, 2016</t>
  </si>
  <si>
    <t>Jun. 30, 2015</t>
  </si>
  <si>
    <t>Document and Entity Information [Abstract]</t>
  </si>
  <si>
    <t>Entity Registrant Name</t>
  </si>
  <si>
    <t>GLOBALSCAPE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Short term investments</t>
  </si>
  <si>
    <t>Accounts receivable (net of allowance for doubtful accounts of $325 and $511 in 2015 and 2014, respectively)</t>
  </si>
  <si>
    <t>Federal income tax receivable</t>
  </si>
  <si>
    <t>Prepaid expenses</t>
  </si>
  <si>
    <t>Total current assets</t>
  </si>
  <si>
    <t>Property and equipment, net</t>
  </si>
  <si>
    <t>Long term investments</t>
  </si>
  <si>
    <t>Capitalized software development costs</t>
  </si>
  <si>
    <t>Goodwill</t>
  </si>
  <si>
    <t>Deferred tax asset</t>
  </si>
  <si>
    <t>Other assets</t>
  </si>
  <si>
    <t>Total assets</t>
  </si>
  <si>
    <t>Current liabilities:</t>
  </si>
  <si>
    <t>Accounts payable</t>
  </si>
  <si>
    <t>Accrued expenses</t>
  </si>
  <si>
    <t>Deferred revenue</t>
  </si>
  <si>
    <t>Income taxes payable</t>
  </si>
  <si>
    <t>Total current liabilities</t>
  </si>
  <si>
    <t>Deferred revenue, non-current portion</t>
  </si>
  <si>
    <t>Other long term liabilities</t>
  </si>
  <si>
    <t>Commitments and contingencies</t>
  </si>
  <si>
    <t xml:space="preserve"> </t>
  </si>
  <si>
    <t>Stockholders’ equity:</t>
  </si>
  <si>
    <t>Preferred stock, par value $0.001 per share, 10,000,000 authorized, no shares issued or outstanding</t>
  </si>
  <si>
    <t>Common stock, par value $0.001 per share, 40,000,000 authorized, 21,383,467 and 20,989,267 shares issued at December 31, 2015 and December 31, 2014, respectively</t>
  </si>
  <si>
    <t>Additional paid-in capital</t>
  </si>
  <si>
    <t>Treasury stock, 403,581 shares, at cost, at December 31, 2015 and December 31, 2014</t>
  </si>
  <si>
    <t>Retained earnings</t>
  </si>
  <si>
    <t>Total stockholders’ equity</t>
  </si>
  <si>
    <t>Total liabilities and stockholders’ equity</t>
  </si>
  <si>
    <t>Consolidated Balance Sheets (Parentheticals) - USD ($) $ in Thousand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Treasury stock, shares</t>
  </si>
  <si>
    <t>Consolidated Statements of Operations and Comprehensive Income - USD ($) shares in Thousands, $ in Thousands</t>
  </si>
  <si>
    <t>Operating revenues:</t>
  </si>
  <si>
    <t>Software licenses</t>
  </si>
  <si>
    <t>Maintenance and support</t>
  </si>
  <si>
    <t>Professional services</t>
  </si>
  <si>
    <t>Total revenues</t>
  </si>
  <si>
    <t>Costs of revenues</t>
  </si>
  <si>
    <t>Total costs of revenues</t>
  </si>
  <si>
    <t>Gross Profit</t>
  </si>
  <si>
    <t>Operating expenses</t>
  </si>
  <si>
    <t>Sales and marketing</t>
  </si>
  <si>
    <t>General and administrative</t>
  </si>
  <si>
    <t>Research and development</t>
  </si>
  <si>
    <t>Total operating expenses</t>
  </si>
  <si>
    <t>Income from operations</t>
  </si>
  <si>
    <t>Other income (expense):</t>
  </si>
  <si>
    <t>Interest expense</t>
  </si>
  <si>
    <t>Interest income</t>
  </si>
  <si>
    <t>Total other income (expense)</t>
  </si>
  <si>
    <t>Income before income taxes</t>
  </si>
  <si>
    <t>Provision for income taxes</t>
  </si>
  <si>
    <t>Net income</t>
  </si>
  <si>
    <t>Comprehensive income</t>
  </si>
  <si>
    <t>Net income per common share - basic (in Dollars per share)</t>
  </si>
  <si>
    <t>Net income per common share - diluted (in Dollars per share)</t>
  </si>
  <si>
    <t>Weighted average shares outstanding:</t>
  </si>
  <si>
    <t>Basic (in Shares)</t>
  </si>
  <si>
    <t>Diluted (in Shares)</t>
  </si>
  <si>
    <t>Consolidated Statement of Stockholders' Equity - USD ($) $ in Thousands</t>
  </si>
  <si>
    <t>Common Stock [Member]</t>
  </si>
  <si>
    <t>Additional Paid-in Capital [Member]</t>
  </si>
  <si>
    <t>Treasury Stock [Member]</t>
  </si>
  <si>
    <t>Retained Earnings [Member]</t>
  </si>
  <si>
    <t>Total</t>
  </si>
  <si>
    <t>Balances at Dec. 31, 2013</t>
  </si>
  <si>
    <t>Balances (in Shares) at Dec. 31, 2013</t>
  </si>
  <si>
    <t>Shares issued upon exercise of stock options</t>
  </si>
  <si>
    <t>Shares issued upon exercise of stock options (in Shares)</t>
  </si>
  <si>
    <t>Tax (deficiency) from stock-based compensation</t>
  </si>
  <si>
    <t>Stock-based compensation expense</t>
  </si>
  <si>
    <t>Issuance of vested restricted stock</t>
  </si>
  <si>
    <t>Issuance of vested restricted stock (in Shares)</t>
  </si>
  <si>
    <t>Common stock cash dividends</t>
  </si>
  <si>
    <t>Net income (loss)</t>
  </si>
  <si>
    <t>Balances at Dec. 31, 2014</t>
  </si>
  <si>
    <t>Balances (in Shares) at Dec. 31, 2014</t>
  </si>
  <si>
    <t>Balances at Dec. 31, 2015</t>
  </si>
  <si>
    <t>Balances (in Shares) at Dec. 31, 2015</t>
  </si>
  <si>
    <t>Consolidated Statement of Stockholders' Equity (Parentheticals)</t>
  </si>
  <si>
    <t>Dec. 31, 2015$ / shares</t>
  </si>
  <si>
    <t>Common stock cash dividends per share</t>
  </si>
  <si>
    <t>Consolidated Statements of Cash Flows - USD ($) $ in Thousands</t>
  </si>
  <si>
    <t>Operating Activities:</t>
  </si>
  <si>
    <t>Adjustments to reconcile net income to net cash provided by operating activities:</t>
  </si>
  <si>
    <t>Bad debt expense</t>
  </si>
  <si>
    <t>Depreciation and amortization</t>
  </si>
  <si>
    <t>Stock-based compensation</t>
  </si>
  <si>
    <t>Deferred taxes</t>
  </si>
  <si>
    <t>Excess tax deficiency from exercise of share based compensation</t>
  </si>
  <si>
    <t>Other</t>
  </si>
  <si>
    <t>Subtotal before changes in operating assets and liabilities</t>
  </si>
  <si>
    <t>Changes in operating assets and liabilities:</t>
  </si>
  <si>
    <t>Accounts receivable</t>
  </si>
  <si>
    <t>Federal income taxes</t>
  </si>
  <si>
    <t>Deferred revenues</t>
  </si>
  <si>
    <t>Other long-term liabilities</t>
  </si>
  <si>
    <t>Net cash provided by (used in) operating activities</t>
  </si>
  <si>
    <t>Investing Activities:</t>
  </si>
  <si>
    <t>Software development costs</t>
  </si>
  <si>
    <t>Purchase of property and equipment</t>
  </si>
  <si>
    <t>Interest on long term investments</t>
  </si>
  <si>
    <t>Net cash provided by (used in) investing activities</t>
  </si>
  <si>
    <t>Financing Activities:</t>
  </si>
  <si>
    <t>Proceeds from exercise of stock options</t>
  </si>
  <si>
    <t>Tax deficiency (benefit) from stock-based compensation</t>
  </si>
  <si>
    <t>Notes payable principal payments</t>
  </si>
  <si>
    <t>Dividends paid</t>
  </si>
  <si>
    <t>Net cash provided by (used in) financing activities</t>
  </si>
  <si>
    <t>Net increase (decrease) in cash</t>
  </si>
  <si>
    <t>Cash at beginning of period</t>
  </si>
  <si>
    <t>Cash at end of period</t>
  </si>
  <si>
    <t>Cash paid during the period for:</t>
  </si>
  <si>
    <t>Interest</t>
  </si>
  <si>
    <t>Income taxes</t>
  </si>
  <si>
    <t>1. Nature of Business and Corporate Structure</t>
  </si>
  <si>
    <t>Disclosure Text Block [Abstract]</t>
  </si>
  <si>
    <t>Nature of Operations [Text Block]</t>
  </si>
  <si>
    <t>1. Nature of Business and Corporate Structure
We provide secure information exchange capabilities for enterprises and consumers through the development and distribution of software, delivery of managed and hosted solutions, and provisioning of associated services. Our solution portfolio facilitates transmission of critical information such as financial data, medical records, customer files, vendor files, personnel files, transaction activity, and other similar documents between diverse and geographically separated network infrastructures while supporting a range of information protection approaches to meet privacy and other security requirements. In addition to enabling secure, flexible transmission of critical information using servers, desktop and notebook computers, and a wide range of network-enabled mobile devices, our products also provide customers with the ability to monitor and audit file transfer activities. Our primary product is Enhance File Transfer, or EFT. We have other products that complement our EFT product.
Throughout these notes unless otherwise noted, our references to 2015 and 2014 refer to the years ended December 31, 2015 and 2014, respectively.</t>
  </si>
  <si>
    <t>2. Significant Accounting Policies</t>
  </si>
  <si>
    <t>Accounting Policies [Abstract]</t>
  </si>
  <si>
    <t>Significant Accounting Policies [Text Block]</t>
  </si>
  <si>
    <t>2. Significant Accounting Policies
Basis of Presentation
We follow accounting standards set by the Financial Accounting Standards Board. This board sets generally accepted accounting principles in the United States, or GAAP, that we follow in preparing financial statements that report our financial position, results of operations, and sources and uses of cash. We also follow the reporting regulations of the United States Securities and Exchange Commission, or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
Revenue Recognition
We develop, market and sell software products. We recognize revenue from a sale transaction when the following conditions are met:
· Persuasive evidence of an arrangement exists.
· Delivery has occurred or services have been rendered.
· The amount of the sale is fixed or determinable.
· Collection of the sale amount is reasonably assured.
For a sale transaction not meeting any one of these four criteria, we defer recognition of revenue related to that transaction until all the criteria are met.
We earn the majority of our software license revenue from software products sold under perpetual software license agreements. At the time our customers purchase these products, they typically also purchase a product maintenance and support, or M&amp;S, agreement. These transactions are multiple element software sales for which we assess the presence of vendor specific objective evidence (“VSOE”) of the fair value of the undelivered elements to determine the portion of these sales to recognize as revenue upon delivery of the software product and the portion of these sales to record as deferred revenue at the time the product is delivered. We amortize the deferred revenue component to revenue in future periods as we deliver the related future services to the customer. For transactions, if any, for which we cannot establish VSOE of the fair value of the undelivered elements, we initially record the entire transaction as deferred revenue and amortize that amount to revenue in future periods as we deliver the related future services to the customer.
Our deferred revenue consists primarily of revenue to be earned in the future as we deliver services under M&amp;S agreements. Certain of our customers will accept, and sometimes pay, our invoices for M&amp;S services prior to the commencement of the M&amp;S period. In such cases, we record accounts receivable and deferred revenue in the same amount at the time we submit an invoice to the customer and commence recognition of the deferred revenue as revenue only after the M&amp;S period begins.
For our products licensed and delivered under a software-as-a-service transaction on a monthly or other periodic subscription basis, we recognize subscription revenue, including initial setup fees, on a monthly basis over the contractual term of the customer contract as we deliver our products and services. Amounts invoiced or paid prior to this revenue recognition are presented as deferred revenue until earned.
We provide professional services to our customers consisting primarily of software installation support, operations support and training. We recognize revenue from these services as they are completed and accepted by our customers.
We collect sales tax on many of our sales. We do not include sales tax collected in our revenue. We record it as a liability payable to taxing authorities.
Reclassification of Expenses
Cost of revenue
Cost of revenue consists of expenses associated with the production, delivery and support of the products and services we sell. Cost of license revenue consists primarily of amortization of the capitalized software development costs we incur when producing our software products, royalties we pay to use software developed by others for certain features of our products, and fees we pay to third parties who provide services supporting our SaaS and cloud-based subscription solutions. Cost of M&amp;S revenue and cost of professional services revenue consist primarily of salaries and related costs of our employees and third parties we use to deliver these services.
In preparing our financial statements for the year ended December 31, 2015, we refined our determination of the expenses we classify as cost of revenues in response to the evolution of our business and the resulting changes in the scope and nature of certain expenses we incur. As a result, we reclassified to cost of revenues certain expenses we had previously classified as part of selling, general and administrative expenses and depreciation and amortization.
Depreciation and Amortization
After making the cost of revenue reclassifications described above, the amount remaining in depreciation and amortization expense was related to sales and marketing and general and administrative activities. Accordingly, we reclassified that remaining depreciation and amortization expense to sales and marketing and general and administrative expense and eliminated the depreciation and amortization line in our statement of operations.
Sales and marketing and general and administrative expenses
We have revised the manner in which we present these expenses by separating them into separate lines for each of sales and marketing expenses and general and administrative expenses.
Effect of reclassification of expenses
These expense reclassifications occurred only within and between cost of revenues and operating expenses. These reclassifications had no effect on revenues, income from operations, income before income taxes, net income or earnings per share as previously reported. The following table illustrates the effects of these changes on previously reported amounts for the year ended December 31, 2014 ($ in thousands):
Year Ended December 31, 2014
Reclassification of Previously Reported Amounts
As
Cost
Capitalized
Selling,
As
Previously
of
Software Cost
Personnel
General &amp;
Now
Reported
Revenues
Amortization
Costs
Depreciation
Administrative
Reported
Operating Revenues:
Software licenses
$
10,292
$
10,292
Maintenance and support
15,033
15,033
Professional services
1,445
1,445
Total revenues
26,770
26,770
Cost of Revenues:
Software licenses
931
577
1,508
Maintenance and support
1,491
1,491
Professional services
87
698
785
Total cost of revenues
-
3,784
Gross profit
22,986
Operating Expenses
Sales and marketing
-
10,012
10,012
General and administrative
-
306
5,870
6,176
Cost of Revenues
1,018
(1,018
)
-
Selling, general and administrative
18,071
(2,189
)
(15,882
)
-
Research and development
2,183
2,183
Depreciation and amortization
883
(577
)
(306
)
-
Total operating expenses
22,155
18,371
Income from operations
4,615
4,615
Other income (expense), net
(42
)
(42
)
Income before income taxes
4,573
4,573
Income tax expense
1,547
1,547
Net income
$
3,026
$
3,026
Comprehensive income
$
3,026
$
3,026
Net income per common share -
Basic
$
0.15
$
0.15
Diluted
$
0.15
$
0.15
Cash and cash equivalents
Cash and cash equivalents includes all cash and highly liquid investments with original maturities of three months or less.
Short Term Investments
Short-term investments consist of certificates of deposit held with financial institutions with contractual maturity dates less than one year from the balance sheet date. The Company has the intent and ability to hold these investments until their maturity dates and therefore accounts for them as held-to-maturity. These certificates of deposit are stated at amortized cost, which approximates fair value of these investments.
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charged to operations as incurred.
Long-Term Investments
Long-term investments consist of certificates of deposit held with financial institutions with contractual maturity dates greater than one year from the balance sheet date. The Company has the intent and ability to hold these investments until their maturity dates and therefore accounts for them as held-to-maturity. These certificates of deposit are stated at amortized cost, which approximates fair value of these investments.
Goodwill
Goodwill is not amortized. On at least an annual basis, we test goodwill for impairment at the reporting unit level.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5,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
Capitalized Software Development Costs
When we complete research and development for a software product and have in place a detail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relative to our estimates of realizability through sales of products in the marketplace.
Research and Development
We expense research and development costs as incurred.
Advertising Expense
We expense advertising costs as incurred as a component of our sales and marketing expenses. Advertising expense was $1.6 million and $1.4 million in 2015 and 2014, respectively.
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
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financial statements. The amount of the benefit we recognize is the largest amount that we believe has a greater than 50% likelihood of being realized upon ultimate settlement. Unrecognized tax benefits represent tax positions for which reserves have been established.
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
Recent accounting pronouncements
In November 2015, the Financial Accounting Standards Board, or FASB, issued Accounting Standards Update (ASU) No. 2015-17, Income Tax: Balance Sheet Classification of Deferred Taxes
In May 2014, the Financial Accounting Standards Board issued Accounting Standards Update No. 2014-09 entitled Revenue from Contracts with Customers (Topic 606)
Use of Estimates
The preparation of consolidated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It is possible that the actual results could differ from these estimates and assumptions, which could have a material effect on the reported amounts of the Company’s financial position and results of operation.</t>
  </si>
  <si>
    <t>3. Accounts Receivable</t>
  </si>
  <si>
    <t>Receivables [Abstract]</t>
  </si>
  <si>
    <t>Loans, Notes, Trade and Other Receivables Disclosure [Text Block]</t>
  </si>
  <si>
    <t xml:space="preserve">3. Accounts Receivable
Accounts receivable are presented net of an allowance for doubtful accounts. The activity in the Company’s allowance for doubtful accounts has been as follows ($ in thousands):
Year Ended December 31,
2015
2014
Balance, beginning of period $ 511 $ 154
Provision for doubtful accounts 55 445
Accounts written off (241 ) (88 )
Balance, end of period $ 325 $ 511 </t>
  </si>
  <si>
    <t>4. Property and Equipment</t>
  </si>
  <si>
    <t>Property, Plant and Equipment [Abstract]</t>
  </si>
  <si>
    <t>Property, Plant and Equipment Disclosure [Text Block]</t>
  </si>
  <si>
    <t xml:space="preserve">4. Property and Equipment
Property and equipment, at cost, consist of the following ($ in thousands):
December 31,
2015
2014
Furniture and fixtures $ 620 $ 620
Software 638 634
Equipment 1,218 1,075
Leasehold improvements 559 559
3,035 2,888
Less accumulated depreciation (2,537 ) (2,272 )
Property and equipment, net $ 498 $ 616 </t>
  </si>
  <si>
    <t>5. Capitalized Software Development Costs</t>
  </si>
  <si>
    <t>Intangible Assets Disclosure [Text Block]</t>
  </si>
  <si>
    <t>5. Capitalized Software Development Costs
Our capitalized software development costs profile is as follows: ($ in thousands):
December 31,
2015
2014
Gross capitalized cost $ 5,714 $ 4,077
Accumulated amortization (1,732 ) (779 )
Net balance $ 3,982 $ 3,298
Year Ended December 31,
2015
2014
Amount capitalized $ 1,967 $ 2,847
Amortization expense $ (1,283 ) $ (577 )
Released
Unreleased
Products
Products
Gross capitalized amount at December 31, 2015 $ 4,651 $ 1,063
Future amortization expense for the year ending December 31,
2016 $ 1,486
2017 1,083
2018 350
Total $ 2,919
We include capitalized software development costs in intangible assets on our balance sheet. The future amortization expense of the gross capitalized software development costs related to unreleased products will be determinable at a future date when those products are ready for general release to the public.</t>
  </si>
  <si>
    <t>6. Commitments and Contingencies</t>
  </si>
  <si>
    <t>Loss Contingency [Abstract]</t>
  </si>
  <si>
    <t>Contingencies Disclosure [Text Block]</t>
  </si>
  <si>
    <t>6. Commitments and Contingencies
Minimum rental commitments under operating leases at December 31, 2015, are as follows ($ in thousands):
Year Ending December 31,
2016 $ 360
2017 360
2018 360
2019 120
Total $ 1,200
Rent expense under operating leases was $347,000 in 2015 and $458,000 in 2014. We had a deferred rent liability of $44,000 at December 31, 2015, which we amortize to rent expense on a straight-line basis over the remaining life of the applicable lease.
We have agreements with key personnel that provide for severance payments to them in the event of a change in control of the Company, as defined in those agreements, and their employment is terminated in connection with that change in control. In such event, our aggregate severance payments to those employees would be $1.2 million.</t>
  </si>
  <si>
    <t>7. Notes Payable</t>
  </si>
  <si>
    <t>Debt Disclosure [Abstract]</t>
  </si>
  <si>
    <t>Debt Disclosure [Text Block]</t>
  </si>
  <si>
    <t>7. Notes Payable
During 2014, we repaid-in-full and retired our notes payable to a bank. This payment eliminated the financial covenants and other terms and conditions of the related loan agreements. It also eliminated the lien on our short-term investments such that we can convert them to cash and cash equivalents at our discretion at any time to meet the needs of our business.</t>
  </si>
  <si>
    <t>8. Stock Options, Restricted Stock and Share-Based Compensation</t>
  </si>
  <si>
    <t>Disclosure of Compensation Related Costs, Share-based Payments [Abstract]</t>
  </si>
  <si>
    <t>Disclosure of Compensation Related Costs, Share-based Payments [Text Block]</t>
  </si>
  <si>
    <t>8. Stock Options, Restricted Stock and Share-Based Compensation
We have stock-based compensation plans under which we have granted, and may grant in the future, incentive stock options, non-qualified stock options, and restricted stock to employees and non-employee members of the Board of Directors. Our share-based compensation expense was as follows ($ in thousands):
Year Ended December 31,
2015
2014
Share-based compensation expense $ 647 $ 521
Stock Options
The GlobalSCAPE, Inc. 2010 Employee Long-Term Equity Incentive Plan is our current stock-based incentive plan for our employees. Provisions and characteristics of this plan include the following:
·
It authorizes the issuance of up to three million shares of common stock for stock-based incentives including stock options and restricted stock awards.
·
The exercise price, term and other conditions applicable to each stock option or stock award granted are determined by the Compensation Committee of the Board of Directors.
·
The exercise price of stock options is set on the grant date and may not be less than the fair market value per share of our stock at market close on that date.
·
Stock options we issue generally become exercisable ratably over a three-year period and expire ten years from the date of grant.
·
We issued no restricted stock awards under this plan in 2015 or 2014.
·
As of December 31, 2015, stock-based incentives for up to 925,590 shares remained available for issuance in the future under this plan.
During a portion of 2010 and in earlier years, we issued stock options under the GlobalSCAPE, Inc. 2000 Stock Option Plan. We no longer issue stock options under this plan.
Our stock option activity has been as follows:
Weighted
Weighted Average
Average
Remaining
Aggregate
Number of
Exercise
Contractual
Intrinsic
Shares
Price
Terms
Value
(Years)
(000's)
Outstanding at December 31, 2013 3,117,745 $ 1.92 4.46 $ 1,808
2014
Granted 394,500 $ 2.40
Forfeitures (172,920 ) $ 2.33
Exercised (1,317,150 ) $ 1.70
Outstanding at December 31, 2013 2,022,175 $ 2.12 6.07 $ 710
2015
Granted 538,000 $ 3.21
Forfeitures (154,650 ) $ 2.49
Exercised (314,200 ) $ 1.61
Outstanding at December 31, 2015 2,091,325 $ 2.45 6.09 $ 3,277
Exercisable at December 31, 2015 1,291,409 $ 2.22 4.40 $ 2,330
Additional information about our stock options is as follows:
2015
2014
Weighted average fair value of options granted during the year $ 1.40 $ 1.30
Intrinsic value of options exercised during the year $ 532,224 $ 1,160,000
Cash received from stock options exercised during the year $ 507,289 $ 2,243,000
Number of options that vested during the year 306,834 295,670
Fair value of options that vested during the year $ 334,788 $ 304,000
Unrecognized compensation expense related to non-vested options at end of year $ 780,059 $ 560,000
Weighted average years over which non-vested option expense will be recognized 2.03 1.93
As of December 31, 2015
Options Outstanding
Options Exercisable
Weighted
Average
Weighted
Weighted
Underlying
Remaining
Average
Number of
Average
Range of
Shares
Contractual
Exercise
Underlying
Exercise
Exercise Prices
Outstanding
Life
Price
Shares
Price
$ 0.55 - $1.43 204,350 3.94 $ 1.14 185,569 $ 1.11
$ 1.47 - $2.26 652,125 5.98 $ 1.80 574,965 $ 1.82
$ 2.27 - $3.42 1,079,850 6.97 $ 2.86 400,875 $ 2.67
$ 3.50 - $4.21 155,000 3.30 $ 4.05 130,000 $ 4.10
Total options 2,091,325 1,291,409
We used the following assumptions to determine compensation expense for our stock options using the Black-Scholes option-pricing model:
Year Ended December 31,
2015
2014
Expected volatility 57 % 56 %
Expected annual dividend yield 2.4 % 0
Risk free rate of return 1.58 % 1.91 %
Expected option term (years) 6.00 6.00
Restricted Stock Awards
In May 2015, we adopted the 2015 Non-Employee Directors Long Term Incentive Plan (“2015 Directors Plan”). This plan provides for the issuance of either stock options or restricted stock awards for up to 500,000 shares of our common stock. Provisions and characteristics of this plan include the following:
·
The exercise price, term and other conditions applicable to each stock option or stock award granted are determined by the Compensation Committee of the Board of Directors.
·
Restricted stock awards are initially issued with a legend restricting transferability of the shares until the recipient satisfies the vesting provision of the award, which is generally continuing service for one year subsequent to the date of the award.
·
As of December 31, 2015, stock based incentives for up to 420,000 shares remained available for issuance in the future under this plan.
Our restricted stock awards activity has been as follows:
Total
Grant Date
Fair Value of
Number of
Fair Value
Shares That
Shares
Per Share
Vested
Restricted Shares Outstanding at December 31, 2013 80,000 $ 1.65
2014
Shares granted with restrictions 80,000 $ 2.32
Shares vested and restrictions removed (80,000 ) $ 1.65 $ 189,600
Restricted Shares Outstanding at December 31, 2014 80,000 $ 2.32
2015
Shares granted with restrictions 80,000 $ 3.34
Shares vested and restrictions removed (80,000 ) $ 2.32 $ 267,200
Restricted Shares Outstanding at December 31, 2015 80,000 $ 3.34
We have not issued any stock options under the 2015 Directors Plan.
The 2015 Directors Plan replaced the 2006 Non-Employee Directors Long Term Incentive Plan. We will not issue any additional stock or stock options under the 2006 plan.</t>
  </si>
  <si>
    <t>9. Income Taxes</t>
  </si>
  <si>
    <t>Income Tax Disclosure [Abstract]</t>
  </si>
  <si>
    <t>Income Tax Disclosure [Text Block]</t>
  </si>
  <si>
    <t>9. Income Taxes
The components of our income tax expense (benefit) are as follows ($ in thousands):
2015
2014
Current
Deferred
Total
Current
Deferred
Total
Federal $ 1,993 $ (243 ) $ 1,750 $ 733 $ 739 $ 1,472
Foreign 50 - 50 - - -
State 102 (5 ) 97 93 (18 ) 75
Total $ 2,145 $ (248 ) $ 1,897 $ 826 $ 721 $ 1,547
Current taxes per our federal income tax return are presented in these financial statements as follows:
2015
2014
Current federal income tax expense in the statement of operations $ 1,993 $ 733
Tax (deficiency) from stock-based compensation recorded in additional paid-in capital (58 ) 227
Current taxes per our federal income tax return $ 1,935 $ 960
Deferred income taxes on our balance sheet reflect the net tax effects of temporary differences between the carrying amounts of assets and liabilities for financial reporting purposes and the amounts used for income tax purposes. Significant components of our deferred tax assets and liabilities are as follows ($ in thousands):
As of December 31,
2015
2014
Deferred tax assets:
Share-based compensation $ 677 $ 654
Deferred revenue 1,154 581
Net operating loss carryforward 151 210
Compensation and benefits 168 128
Allowance for doubtful accounts 111 174
Other 33 24
Total deferred tax assets 2,294 1,771
Deferred tax liabilities:
Intangible assets 1,339 1,028
Depreciation 15 51
Total gross deferred tax liabilities 1,354 1,079
Net deferred tax assets $ 940 $ 692
As of December 31, 2015, we had federal income tax net operating loss carryforwards of $444,000 available to offset future federal taxable income, if any. These carryforwards became available through our acquisition of TappIn, Inc. in 2011. These carryforwards expire in 2030 and 2031.
As of December 31, 2015, we had federal income tax capital loss carryforwards of $1,100,000 which resulted from the reduction of our investments in and notes receivable from CoreTrace Corporation in 2012. We can realize capital loss carryforwards to the extent we have capital gains in future periods against which this capital loss can be deducted. We believe it uncertain that we will have sufficient capital gains in the future to support this deduction and accordingly have not reflected this item as a deferred tax asset in the schedule above. This carryforward expires in 2017.
In assessing the realizability of deferred tax assets, we consider whether it is more-likely-than-not that a deferred tax asset will not be realized. Our assessment of the likelihood of having sufficient taxable income in the future to support deduction or utilization of the items giving rise to our deferred tax assets indicates it is more-likely-than-not that we will realize the deferred tax assets listed in the table above.
We claim research and experimentation tax credits, or R&amp;D tax credits, on certain of our tax returns and have included the effect of those credits in our provision for income taxes. Because our 2008, 2009 and 2010 tax returns were under routine examination by the Internal Revenue Service and because we believed it more-likely-than-not the examination could result in $125,000 of such credits we claimed not being allowed by the Internal Revenue Service, we recorded a reserve for an uncertain tax position in the amount of $125,000 in 2012 related to this item. The Internal Revenue Service completed its routine examination of our 2008, 2009 and 2010 income tax returns in 2015 and those results have been included in our provision for income taxes in 2015. We continue to maintain a reserve for an uncertain tax position in the amount of $90,000 for our 2011 through 2015 tax returns related to the R&amp;D tax credit.
The aggregate changes in the balance of our gross unrecognized tax benefits were as follows ($ in thousands):
2015
2014
Balance, beginning of year $ 125 $ 125
Increases for tax positions related to the current year 25 -
Increases for tax positions related to prior years 23 -
Decreases for tax positions related to prior years (51 ) -
Decreases due to settlements related to prior years (32 ) -
Balance, end of year $ 90 $ 125
To the extent they arise, we record interest and penalty expenses related to income taxes as components of other expense in our statement of operations. We incurred no such expenses in 2015 or 2014.
We file state tax returns in various states. The taxes resulting from these filings are included in income tax expense.
Our income tax expense (benefit) reconciles to an income tax expense resulting from applying an assumed statutory federal income rate of 34% to income before income taxes as follows ($ in thousands):
Year Ended December 31,
2015
2014
Income tax expense (benefit) at federal statutory rate $ 2,208 $ 1,555
Increase (decrease) in taxes resulting from:
State taxes, net of federal benefit 62 43
Other 49 29
R&amp;D tax credit uncertain tax position (net) (35 ) -
Research and development credit (251 ) (50 )
Domestic production activities deduction (136 ) (30 )
Income tax expense (benefit) per the statement of operations $ 1,897 $ 1,547
In November 2015, the FASB issued Accounting Standards Update (ASU) No. 2015-17, Income Tax: Balance Sheet Classification of Deferred Taxes</t>
  </si>
  <si>
    <t>10. Earnings Per Share</t>
  </si>
  <si>
    <t>Earnings Per Share [Abstract]</t>
  </si>
  <si>
    <t>Earnings Per Share [Text Block]</t>
  </si>
  <si>
    <t xml:space="preserve">10. Earnings Per Share
Earnings per share for the periods indicated were as follows (in thousands except per share amounts):
Year ended December 31,
2015
2014
Numerators
Numerator for basic and diluted earnings per share:
Net income $ 4,598 $ 3,026
Denominators
Denominators for basic and diluted earnings per share:
Weighted average shares outstanding - basic 20,824 20,163
Dilutive potential common shares
Stock options and awards 542 530
Denominator for diluted earnings per share 21,366 20,693
Net income per common share - basic $ 0.22 $ 0.15
Net income per common share – diluted $ 0.22 $ 0.15 </t>
  </si>
  <si>
    <t>11. Dividends</t>
  </si>
  <si>
    <t>Dividends [Abstract]</t>
  </si>
  <si>
    <t>Dividends [Text Block]</t>
  </si>
  <si>
    <t xml:space="preserve">11. Dividends
We paid dividends
Year ended December 31,
2015
2014
Dividend per share of common stock $ 0.045 $ 0.050 </t>
  </si>
  <si>
    <t>12. Employee Benefit Plan</t>
  </si>
  <si>
    <t>Disclosure Text Block Supplement [Abstract]</t>
  </si>
  <si>
    <t>Compensation and Employee Benefit Plans [Text Block]</t>
  </si>
  <si>
    <t>12. Employee Benefit Plan
We provide our employees a 401(k) plan under which we make employer matching contributions in amounts determined by our Board of Directors. Our matching contributions were $126,000, and $92,000 for the years ended December 31, 2015, and 2014, respectively.</t>
  </si>
  <si>
    <t>13. Segment and Geographic Disclosures</t>
  </si>
  <si>
    <t>Segment Reporting [Abstract]</t>
  </si>
  <si>
    <t>Segment Reporting Disclosure [Text Block]</t>
  </si>
  <si>
    <t>13. Segment and Geographic Disclosures
In accordance with FASB ASC Topic 280, Segment Reporting, we view our operations and manage our business as principally one segment. As a result, the financial information disclosed herein represents all of the material financial information related to our principal operating segment.
Revenues derived from customers and partners located in the United States accounted for approximately 76% of the Company’s total revenues in 2015 and approximately 72% of the Company’s total revenues in 2014. The remaining revenues were from customers and partners located in foreign countries and each individual foreign country accounted for less than 10% of total revenues in 2015 and 2014. The Company attributes revenues to countries based on the country in which the customer or partner is located. None of our property and equipment was located in a foreign country as of December 31, 2015 and 2014.</t>
  </si>
  <si>
    <t>14. Concentration of Business Volume and Credit Risk</t>
  </si>
  <si>
    <t>Risks and Uncertainties [Abstract]</t>
  </si>
  <si>
    <t>Concentration Risk Disclosure [Text Block]</t>
  </si>
  <si>
    <t>14. Concentration of Business Volume and Credit Risk
Our cash, cash equivalents and long-term investments are on deposit in banks and are collectively insured by the Federal Deposit Insurance Corporation for $750,000. Our balances in excess of that amount are not insured. We may withdraw our cash deposits upon demand. We maintain our cash with multiple financial institutions of reputable credit to minimize our risk of loss.
We generally provide credit to our customers under typical invoice payment terms (for example, net 30) that gives rise to trade accounts receivable from those customers. We do not require collateral from our customers. We perform ongoing evaluations of the credit risk related to offering these payment terms. We provide an allowance for uncollectible accounts based on our historical collections experience and the profile of our accounts receivable.
In order to leverage the resources of third parties, we make our products available for purchase by end users through third-party, channel resellers even though those end users can also purchase those products directly from us. During 2015 and 2014, we earned approximately 11% and 10%, respectively, of our revenue from such sales through our largest, third-party, channel reseller.
In 2015 and 2014, approximately 24%, and 28%, respectively, of our revenues resulted from sales to customers in foreign countries. We received substantially all of our revenues from foreign customers in U.S. dollars resulting in limited exchange rate risks. Our foreign sales are concentrated mostly in Canada, Western Europe and Latin America.
We use software developers outside the United States to perform a portion of the coding for the development and maintenance of our software products. If we were unable to continue using these developers because of political or economic instability, we may have difficulty finding comparably skilled developers or may have to pay considerably more for the same work, which could have a material adverse impact on our financial position and results of operations.</t>
  </si>
  <si>
    <t>16. Quarterly Consolidated Financial Information (unaudited)</t>
  </si>
  <si>
    <t>Quarterly Financial Information Disclosure [Abstract]</t>
  </si>
  <si>
    <t>Quarterly Financial Information [Text Block]</t>
  </si>
  <si>
    <t xml:space="preserve">15. Quarterly Consolidated Financial Information (unaudited)
The quarterly consolidated financial information presented below reflects the expense reclassifications we implemented in preparing our financial statements for the year ended December 31, 2015, as described in the Reclassification of Expenses
Fiscal Year 2015
1st Quarter
2nd Quarter
3rd Quarter
4th Quarter
Total
Revenue
Software licenses $ 2,458 $ 3,280 $ 2,852 $ 3,433 $ 12,023
Maintenance &amp; support 4,034 4,093 4,142 4,326 16,595
Professional services 388 490 653 692 2,223
Total revenues 6,880 7,863 7,647 8,451 30,841
Cost of Revenues
Software licenses 438 651 562 777 2,428
Maintenance &amp; support 325 391 341 409 1,466
Professional services 317 335 605 518 1,775
Total cost of revenues 1,080 1,377 1,508 1,704 5,669
Gross profit 5,800 6,486 6,139 6,747 25,172
Operating Expenses
Sales and marketing 2,295 2,476 2,289 2,965 10,025
General and administrative 1,723 1,457 1,449 1,539 6,168
Research and development 529 657 646 730 2,562
Total operating expenses 4,547 4,590 4,384 5,234 18,755
Income from operations 1,253 1,896 1,755 1,513 6,417
Other income (expense) 11 23 17 27 78
Net income before provision for income taxes 1,264 1,919 1,772 1,540 6,495
Income tax expense 449 594 542 312 1,897
Net income $ 815 $ 1,325 $ 1,230 $ 1,228 $ 4,598
Net income per share:
Basic $ 0.04 $ 0.06 $ 0.06 $ 0.06 $ 0.22
Diluted $ 0.04 $ 0.06 $ 0.06 $ 0.06 $ 0.22
Weighted average shares outstanding
Basic 20,647 20,804 20,892 20,949 20,824
Diluted 21,099 21,324 21,440 21,562 21,366
Fiscal Year 2014
1st Quarter
2nd Quarter
3rd Quarter
4th Quarter
Total
Revenue
Software licenses $ 1,912 $ 2,583 $ 2,291 $ 3,506 $ 10,292
Maintenance &amp; support 3,579 3,813 3,790 3,851 15,033
Professional services 237 290 409 509 1,445
Total revenues 5,728 6,686 6,490 7,866 26,770
Cost of Revenues
Software licenses 258 285 426 539 1,508
Maintenance &amp; support 368 370 359 394 1,491
Professional services 149 161 236 239 785
Total cost of revenues 775 816 1,021 1,172 3,784
Gross profit 4,953 5,870 5,469 6,694 22,986
Operating Expenses
Sales and marketing 2,084 2,740 2,391 2,797 10,012
General and administrative 1,536 1,668 1,301 1,671 6,176
Research and development 526 689 513 455 2,183
Total operating expenses 4,146 5,097 4,205 4,923 18,371
Income from operations 807 773 1,264 1,771 4,615
Other income (expense) (20 ) (27 ) (11 ) 16 (42 )
Net income before provision for income taxes 787 746 1,253 1,787 4,573
Income tax expense 253 258 471 565 1,547
Net income $ 534 $ 488 $ 782 $ 1,222 3,026
Net income per share:
Basic $ 0.03 $ 0.02 $ 0.04 $ 0.06 $ 0.15
Diluted $ 0.03 $ 0.02 $ 0.04 $ 0.06 $ 0.15
Weighted average shares outstanding
Basic 19,534 20,071 20,487 20,487 20,163
Diluted 20,394 20,622 20,890 20,859 20,693
Due to rounding, the sum of quarterly net income per share amounts may not equal net income per share amounts reported for the fiscal year in total. </t>
  </si>
  <si>
    <t>Accounting Policies, by Policy (Policies)</t>
  </si>
  <si>
    <t>Basis of Accounting, Policy [Policy Text Block]</t>
  </si>
  <si>
    <t>Basis of Presentation
We follow accounting standards set by the Financial Accounting Standards Board. This board sets generally accepted accounting principles in the United States, or GAAP, that we follow in preparing financial statements that report our financial position, results of operations, and sources and uses of cash. We also follow the reporting regulations of the United States Securities and Exchange Commission, or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t>
  </si>
  <si>
    <t>Consolidation, Policy [Policy Text Block]</t>
  </si>
  <si>
    <t>Principles of Consolidation</t>
  </si>
  <si>
    <t>Revenue Recognition, Policy [Policy Text Block]</t>
  </si>
  <si>
    <t>Revenue Recognition
We develop, market and sell software products. We recognize revenue from a sale transaction when the following conditions are met:
· Persuasive evidence of an arrangement exists.
· Delivery has occurred or services have been rendered.
· The amount of the sale is fixed or determinable.
· Collection of the sale amount is reasonably assured.
For a sale transaction not meeting any one of these four criteria, we defer recognition of revenue related to that transaction until all the criteria are met.
We earn the majority of our software license revenue from software products sold under perpetual software license agreements. At the time our customers purchase these products, they typically also purchase a product maintenance and support, or M&amp;S, agreement. These transactions are multiple element software sales for which we assess the presence of vendor specific objective evidence (“VSOE”) of the fair value of the undelivered elements to determine the portion of these sales to recognize as revenue upon delivery of the software product and the portion of these sales to record as deferred revenue at the time the product is delivered. We amortize the deferred revenue component to revenue in future periods as we deliver the related future services to the customer. For transactions, if any, for which we cannot establish VSOE of the fair value of the undelivered elements, we initially record the entire transaction as deferred revenue and amortize that amount to revenue in future periods as we deliver the related future services to the customer.
Our deferred revenue consists primarily of revenue to be earned in the future as we deliver services under M&amp;S agreements. Certain of our customers will accept, and sometimes pay, our invoices for M&amp;S services prior to the commencement of the M&amp;S period. In such cases, we record accounts receivable and deferred revenue in the same amount at the time we submit an invoice to the customer and commence recognition of the deferred revenue as revenue only after the M&amp;S period begins.
For our products licensed and delivered under a software-as-a-service transaction on a monthly or other periodic subscription basis, we recognize subscription revenue, including initial setup fees, on a monthly basis over the contractual term of the customer contract as we deliver our products and services. Amounts invoiced or paid prior to this revenue recognition are presented as deferred revenue until earned.
We provide professional services to our customers consisting primarily of software installation support, operations support and training. We recognize revenue from these services as they are completed and accepted by our customers.
We collect sales tax on many of our sales. We do not include sales tax collected in our revenue. We record it as a liability payable to taxing authorities.</t>
  </si>
  <si>
    <t>Reclassification, Policy [Policy Text Block]</t>
  </si>
  <si>
    <t xml:space="preserve">Reclassification of Expenses
Cost of revenue
Cost of revenue consists of expenses associated with the production, delivery and support of the products and services we sell. Cost of license revenue consists primarily of amortization of the capitalized software development costs we incur when producing our software products, royalties we pay to use software developed by others for certain features of our products, and fees we pay to third parties who provide services supporting our SaaS and cloud-based subscription solutions. Cost of M&amp;S revenue and cost of professional services revenue consist primarily of salaries and related costs of our employees and third parties we use to deliver these services.
In preparing our financial statements for the year ended December 31, 2015, we refined our determination of the expenses we classify as cost of revenues in response to the evolution of our business and the resulting changes in the scope and nature of certain expenses we incur. As a result, we reclassified to cost of revenues certain expenses we had previously classified as part of selling, general and administrative expenses and depreciation and amortization.
Depreciation and Amortization
After making the cost of revenue reclassifications described above, the amount remaining in depreciation and amortization expense was related to sales and marketing and general and administrative activities. Accordingly, we reclassified that remaining depreciation and amortization expense to sales and marketing and general and administrative expense and eliminated the depreciation and amortization line in our statement of operations.
Sales and marketing and general and administrative expenses
We have revised the manner in which we present these expenses by separating them into separate lines for each of sales and marketing expenses and general and administrative expenses.
Effect of reclassification of expenses
These expense reclassifications occurred only within and between cost of revenues and operating expenses. These reclassifications had no effect on revenues, income from operations, income before income taxes, net income or earnings per share as previously reported. The following table illustrates the effects of these changes on previously reported amounts for the year ended December 31, 2014 ($ in thousands):
Year Ended December 31, 2014
Reclassification of Previously Reported Amounts
As
Cost
Capitalized
Selling,
As
Previously
of
Software Cost
Personnel
General &amp;
Now
Reported
Revenues
Amortization
Costs
Depreciation
Administrative
Reported
Operating Revenues:
Software licenses
$
10,292
$
10,292
Maintenance and support
15,033
15,033
Professional services
1,445
1,445
Total revenues
26,770
26,770
Cost of Revenues:
Software licenses
931
577
1,508
Maintenance and support
1,491
1,491
Professional services
87
698
785
Total cost of revenues
-
3,784
Gross profit
22,986
Operating Expenses
Sales and marketing
-
10,012
10,012
General and administrative
-
306
5,870
6,176
Cost of Revenues
1,018
(1,018
)
-
Selling, general and administrative
18,071
(2,189
)
(15,882
)
-
Research and development
2,183
2,183
Depreciation and amortization
883
(577
)
(306
)
-
Total operating expenses
22,155
18,371
Income from operations
4,615
4,615
Other income (expense), net
(42
)
(42
)
Income before income taxes
4,573
4,573
Income tax expense
1,547
1,547
Net income
$
3,026
$
3,026
Comprehensive income
$
3,026
$
3,026
Net income per common share -
Basic
$
0.15
$
0.15
Diluted
$
0.15
$
0.15 </t>
  </si>
  <si>
    <t>Cash and Cash Equivalents, Policy [Policy Text Block]</t>
  </si>
  <si>
    <t>Cash and cash equivalents
Cash and cash equivalents includes all cash and highly liquid investments with original maturities of three months or less.</t>
  </si>
  <si>
    <t>Sort Term Investments, Policy [Policy Text Block]</t>
  </si>
  <si>
    <t>Short Term Investments
Short-term investments consist of certificates of deposit held with financial institutions with contractual maturity dates less than one year from the balance sheet date. The Company has the intent and ability to hold these investments until their maturity dates and therefore accounts for them as held-to-maturity. These certificates of deposit are stated at amortized cost, which approximates fair value of these investments.</t>
  </si>
  <si>
    <t>Property, Plant and Equipment, Policy [Policy Text Block]</t>
  </si>
  <si>
    <t>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charged to operations as incurred.</t>
  </si>
  <si>
    <t>Investment, Policy [Policy Text Block]</t>
  </si>
  <si>
    <t>Long-Term Investments
Long-term investments consist of certificates of deposit held with financial institutions with contractual maturity dates greater than one year from the balance sheet date. The Company has the intent and ability to hold these investments until their maturity dates and therefore accounts for them as held-to-maturity. These certificates of deposit are stated at amortized cost, which approximates fair value of these investments.</t>
  </si>
  <si>
    <t>Goodwill and Intangible Assets, Goodwill, Policy [Policy Text Block]</t>
  </si>
  <si>
    <t>Goodwill
Goodwill is not amortized. On at least an annual basis, we test goodwill for impairment at the reporting unit level.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5,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t>
  </si>
  <si>
    <t>Research, Development, and Computer Software, Policy [Policy Text Block]</t>
  </si>
  <si>
    <t>Capitalized Software Development Costs
When we complete research and development for a software product and have in place a detail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relative to our estimates of realizability through sales of products in the marketplace.</t>
  </si>
  <si>
    <t>Research and Development Expense, Policy [Policy Text Block]</t>
  </si>
  <si>
    <t>Research and Development
We expense research and development costs as incurred.</t>
  </si>
  <si>
    <t>Advertising Costs, Policy [Policy Text Block]</t>
  </si>
  <si>
    <t>Advertising Expense
We expense advertising costs as incurred as a component of our sales and marketing expenses. Advertising expense was $1.6 million and $1.4 million in 2015 and 2014, respectively.</t>
  </si>
  <si>
    <t>Share-based Compensation, Option and Incentive Plans Policy [Policy Text Block]</t>
  </si>
  <si>
    <t>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t>
  </si>
  <si>
    <t>Income Tax, Policy [Policy Text Block]</t>
  </si>
  <si>
    <t>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financial statements. The amount of the benefit we recognize is the largest amount that we believe has a greater than 50% likelihood of being realized upon ultimate settlement. Unrecognized tax benefits represent tax positions for which reserves have been established.</t>
  </si>
  <si>
    <t>Earnings Per Share, Policy [Policy Text Block]</t>
  </si>
  <si>
    <t>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t>
  </si>
  <si>
    <t>New Accounting Pronouncements, Policy [Policy Text Block]</t>
  </si>
  <si>
    <t>Recent accounting pronouncements
In November 2015, the Financial Accounting Standards Board, or FASB, issued Accounting Standards Update (ASU) No. 2015-17, Income Tax: Balance Sheet Classification of Deferred Taxes
In May 2014, the Financial Accounting Standards Board issued Accounting Standards Update No. 2014-09 entitled Revenue from Contracts with Customers (Topic 606)</t>
  </si>
  <si>
    <t>Use of Estimates, Policy [Policy Text Block]</t>
  </si>
  <si>
    <t>Use of Estimates
The preparation of consolidated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It is possible that the actual results could differ from these estimates and assumptions, which could have a material effect on the reported amounts of the Company’s financial position and results of operation.</t>
  </si>
  <si>
    <t>2. Significant Accounting Policies (Tables)</t>
  </si>
  <si>
    <t>Schedule of Reclassification Adjustments [Table Text Block]</t>
  </si>
  <si>
    <t xml:space="preserve">These expense reclassifications occurred only within and between cost of revenues and operating expenses. These reclassifications had no effect on revenues, income from operations, income before income taxes, net income or earnings per share as previously reported. The following table illustrates the effects of these changes on previously reported amounts for the year ended December 31, 2014 ($ in thousands):
Year Ended December 31, 2014
Reclassification of Previously Reported Amounts
As
Cost
Capitalized
Selling,
As
Previously
of
Software Cost
Personnel
General &amp;
Now
Reported
Revenues
Amortization
Costs
Depreciation
Administrative
Reported
Operating Revenues:
Software licenses
$
10,292
$
10,292
Maintenance and support
15,033
15,033
Professional services
1,445
1,445
Total revenues
26,770
26,770
Cost of Revenues:
Software licenses
931
577
1,508
Maintenance and support
1,491
1,491
Professional services
87
698
785
Total cost of revenues
-
3,784
Gross profit
22,986
Operating Expenses
Sales and marketing
-
10,012
10,012
General and administrative
-
306
5,870
6,176
Cost of Revenues
1,018
(1,018
)
-
Selling, general and administrative
18,071
(2,189
)
(15,882
)
-
Research and development
2,183
2,183
Depreciation and amortization
883
(577
)
(306
)
-
Total operating expenses
22,155
18,371
Income from operations
4,615
4,615
Other income (expense), net
(42
)
(42
)
Income before income taxes
4,573
4,573
Income tax expense
1,547
1,547
Net income
$
3,026
$
3,026
Comprehensive income
$
3,026
$
3,026
Net income per common share -
Basic
$
0.15
$
0.15
Diluted
$
0.15
$
0.15 </t>
  </si>
  <si>
    <t>3. Accounts Receivable (Tables)</t>
  </si>
  <si>
    <t>Allowance for Credit Losses on Financing Receivables [Table Text Block]</t>
  </si>
  <si>
    <t xml:space="preserve">Accounts receivable are presented net of an allowance for doubtful accounts. The activity in the Company’s allowance for doubtful accounts has been as follows ($ in thousands):
Year Ended December 31,
2015
2014
Balance, beginning of period $ 511 $ 154
Provision for doubtful accounts 55 445
Accounts written off (241 ) (88 )
Balance, end of period $ 325 $ 511 </t>
  </si>
  <si>
    <t>4. Property and Equipment (Tables)</t>
  </si>
  <si>
    <t>Property, Plant and Equipment [Table Text Block]</t>
  </si>
  <si>
    <t xml:space="preserve">Property and equipment, at cost, consist of the following ($ in thousands):
December 31,
2015
2014
Furniture and fixtures $ 620 $ 620
Software 638 634
Equipment 1,218 1,075
Leasehold improvements 559 559
3,035 2,888
Less accumulated depreciation (2,537 ) (2,272 )
Property and equipment, net $ 498 $ 616 </t>
  </si>
  <si>
    <t>5. Capitalized Software Development Costs (Tables)</t>
  </si>
  <si>
    <t>Schedule of Finite-Lived Intangible Assets [Table Text Block]</t>
  </si>
  <si>
    <t xml:space="preserve">Our capitalized software development costs profile is as follows: ($ in thousands):
December 31,
2015
2014
Gross capitalized cost $ 5,714 $ 4,077
Accumulated amortization (1,732 ) (779 )
Net balance $ 3,982 $ 3,298 </t>
  </si>
  <si>
    <t>Finite-lived Intangible Assets Amortization Expense [Table Text Block]</t>
  </si>
  <si>
    <t>Year Ended December 31,
2015
2014
Amount capitalized $ 1,967 $ 2,847
Amortization expense $ (1,283 ) $ (577 )</t>
  </si>
  <si>
    <t>Deferred Costs, Capitalized, Prepaid, and Other Assets Disclosure [Table Text Block]</t>
  </si>
  <si>
    <t xml:space="preserve">Released
Unreleased
Products
Products
Gross capitalized amount at December 31, 2015 $ 4,651 $ 1,063 </t>
  </si>
  <si>
    <t>Schedule of Finite-Lived Intangible Assets, Future Amortization Expense [Table Text Block]</t>
  </si>
  <si>
    <t xml:space="preserve">Future amortization expense for the year ending December 31,
2016 $ 1,486
2017 1,083
2018 350
Total $ 2,919 </t>
  </si>
  <si>
    <t>6. Commitments and Contingencies (Tables)</t>
  </si>
  <si>
    <t>Schedule of Future Minimum Rental Payments for Operating Leases [Table Text Block]</t>
  </si>
  <si>
    <t xml:space="preserve">Minimum rental commitments under operating leases at December 31, 2015, are as follows ($ in thousands):
Year Ending December 31,
2016 $ 360
2017 360
2018 360
2019 120
Total $ 1,200 </t>
  </si>
  <si>
    <t>8. Stock Options, Restricted Stock and Share-Based Compensation (Tables)</t>
  </si>
  <si>
    <t>Schedule of Compensation Cost for Share-based Payment Arrangements, Allocation of Share-based Compensation Costs by Plan [Table Text Block]</t>
  </si>
  <si>
    <t xml:space="preserve">Our share-based compensation expense was as follows ($ in thousands):
Year Ended December 31,
2015
2014
Share-based compensation expense $ 647 $ 521 </t>
  </si>
  <si>
    <t>Schedule of Share-based Compensation, Stock Options, Activity [Table Text Block]</t>
  </si>
  <si>
    <t xml:space="preserve">Our stock option activity has been as follows:
Weighted
Weighted Average
Average
Remaining
Aggregate
Number of
Exercise
Contractual
Intrinsic
Shares
Price
Terms
Value
(Years)
(000's)
Outstanding at December 31, 2013 3,117,745 $ 1.92 4.46 $ 1,808
2014
Granted 394,500 $ 2.40
Forfeitures (172,920 ) $ 2.33
Exercised (1,317,150 ) $ 1.70
Outstanding at December 31, 2013 2,022,175 $ 2.12 6.07 $ 710
2015
Granted 538,000 $ 3.21
Forfeitures (154,650 ) $ 2.49
Exercised (314,200 ) $ 1.61
Outstanding at December 31, 2015 2,091,325 $ 2.45 6.09 $ 3,277
Exercisable at December 31, 2015 1,291,409 $ 2.22 4.40 $ 2,330 </t>
  </si>
  <si>
    <t>Share-based Compensation Arrangement by Share-based Payment Award, Options, Vested and Expected to Vest, Outstanding and Exercisable [Table Text Block]</t>
  </si>
  <si>
    <t xml:space="preserve">Additional information about our stock options is as follows:
2015
2014
Weighted average fair value of options granted during the year $ 1.40 $ 1.30
Intrinsic value of options exercised during the year $ 532,224 $ 1,160,000
Cash received from stock options exercised during the year $ 507,289 $ 2,243,000
Number of options that vested during the year 306,834 295,670
Fair value of options that vested during the year $ 334,788 $ 304,000
Unrecognized compensation expense related to non-vested options at end of year $ 780,059 $ 560,000
Weighted average years over which non-vested option expense will be recognized 2.03 1.93 </t>
  </si>
  <si>
    <t>Schedule of Share-based Compensation, Shares Authorized under Stock Option Plans, by Exercise Price Range [Table Text Block]</t>
  </si>
  <si>
    <t xml:space="preserve">As of December 31, 2015
Options Outstanding
Options Exercisable
Weighted
Average
Weighted
Weighted
Underlying
Remaining
Average
Number of
Average
Range of
Shares
Contractual
Exercise
Underlying
Exercise
Exercise Prices
Outstanding
Life
Price
Shares
Price
$ 0.55 - $1.43 204,350 3.94 $ 1.14 185,569 $ 1.11
$ 1.47 - $2.26 652,125 5.98 $ 1.80 574,965 $ 1.82
$ 2.27 - $3.42 1,079,850 6.97 $ 2.86 400,875 $ 2.67
$ 3.50 - $4.21 155,000 3.30 $ 4.05 130,000 $ 4.10
Total options 2,091,325 1,291,409 </t>
  </si>
  <si>
    <t>Schedule of Share-based Payment Award, Stock Options, Valuation Assumptions [Table Text Block]</t>
  </si>
  <si>
    <t xml:space="preserve">We used the following assumptions to determine compensation expense for our stock options using the Black-Scholes option-pricing model:
Year Ended December 31,
2015
2014
Expected volatility 57 % 56 %
Expected annual dividend yield 2.4 % 0
Risk free rate of return 1.58 % 1.91 %
Expected option term (years) 6.00 6.00 </t>
  </si>
  <si>
    <t>Nonvested Restricted Stock Shares Activity [Table Text Block]</t>
  </si>
  <si>
    <t xml:space="preserve">Our restricted stock awards activity has been as follows:
Total
Grant Date
Fair Value of
Number of
Fair Value
Shares That
Shares
Per Share
Vested
Restricted Shares Outstanding at December 31, 2013 80,000 $ 1.65
2014
Shares granted with restrictions 80,000 $ 2.32
Shares vested and restrictions removed (80,000 ) $ 1.65 $ 189,600
Restricted Shares Outstanding at December 31, 2014 80,000 $ 2.32
2015
Shares granted with restrictions 80,000 $ 3.34
Shares vested and restrictions removed (80,000 ) $ 2.32 $ 267,200
Restricted Shares Outstanding at December 31, 2015 80,000 $ 3.34 </t>
  </si>
  <si>
    <t>9. Income Taxes (Tables)</t>
  </si>
  <si>
    <t>9. Income Taxes (Tables) [Line Items]</t>
  </si>
  <si>
    <t>Schedule of Components of Income Tax Expense (Benefit) [Table Text Block]</t>
  </si>
  <si>
    <t xml:space="preserve">The components of our income tax expense (benefit) are as follows ($ in thousands):
2015
2014
Current
Deferred
Total
Current
Deferred
Total
Federal $ 1,993 $ (243 ) $ 1,750 $ 733 $ 739 $ 1,472
Foreign 50 - 50 - - -
State 102 (5 ) 97 93 (18 ) 75
Total $ 2,145 $ (248 ) $ 1,897 $ 826 $ 721 $ 1,547 </t>
  </si>
  <si>
    <t>Schedule of Deferred Tax Assets and Liabilities [Table Text Block]</t>
  </si>
  <si>
    <t xml:space="preserve">Deferred income taxes on our balance sheet reflect the net tax effects of temporary differences between the carrying amounts of assets and liabilities for financial reporting purposes and the amounts used for income tax purposes. Significant components of our deferred tax assets and liabilities are as follows ($ in thousands):
As of December 31,
2015
2014
Deferred tax assets:
Share-based compensation $ 677 $ 654
Deferred revenue 1,154 581
Net operating loss carryforward 151 210
Compensation and benefits 168 128
Allowance for doubtful accounts 111 174
Other 33 24
Total deferred tax assets 2,294 1,771
Deferred tax liabilities:
Intangible assets 1,339 1,028
Depreciation 15 51
Total gross deferred tax liabilities 1,354 1,079
Net deferred tax assets $ 940 $ 692 </t>
  </si>
  <si>
    <t>Schedule of Unrecognized Tax Benefits Roll Forward [Table Text Block]</t>
  </si>
  <si>
    <t xml:space="preserve">The aggregate changes in the balance of our gross unrecognized tax benefits were as follows ($ in thousands):
2015
2014
Balance, beginning of year $ 125 $ 125
Increases for tax positions related to the current year 25 -
Increases for tax positions related to prior years 23 -
Decreases for tax positions related to prior years (51 ) -
Decreases due to settlements related to prior years (32 ) -
Balance, end of year $ 90 $ 125 </t>
  </si>
  <si>
    <t>Schedule of Effective Income Tax Rate Reconciliation [Table Text Block]</t>
  </si>
  <si>
    <t xml:space="preserve">Our income tax expense (benefit) reconciles to an income tax expense resulting from applying an assumed statutory federal income rate of 34% to income before income taxes as follows ($ in thousands):
Year Ended December 31,
2015
2014
Income tax expense (benefit) at federal statutory rate $ 2,208 $ 1,555
Increase (decrease) in taxes resulting from:
State taxes, net of federal benefit 62 43
Other 49 29
R&amp;D tax credit uncertain tax position (net) (35 ) -
Research and development credit (251 ) (50 )
Domestic production activities deduction (136 ) (30 )
Income tax expense (benefit) per the statement of operations $ 1,897 $ 1,547 </t>
  </si>
  <si>
    <t>Domestic Tax Authority [Member]</t>
  </si>
  <si>
    <t xml:space="preserve">Our income tax expense (benefit) reconciles to an income tax expense resulting from applying an assumed statutory federal income rate of 34% to income before income taxes as follows ($ in thousands):
2015
2014
Current federal income tax expense in the statement of operations $ 1,993 $ 733
Tax (deficiency) from stock-based compensation recorded in additional paid-in capital (58 ) 227
Current taxes per our federal income tax return $ 1,935 $ 960 </t>
  </si>
  <si>
    <t>10. Earnings Per Share (Tables)</t>
  </si>
  <si>
    <t>Schedule of Earnings Per Share, Basic and Diluted [Table Text Block]</t>
  </si>
  <si>
    <t xml:space="preserve">Earnings per share for the periods indicated were as follows (in thousands except per share amounts):
Year ended December 31,
2015
2014
Numerators
Numerator for basic and diluted earnings per share:
Net income $ 4,598 $ 3,026
Denominators
Denominators for basic and diluted earnings per share:
Weighted average shares outstanding - basic 20,824 20,163
Dilutive potential common shares
Stock options and awards 542 530
Denominator for diluted earnings per share 21,366 20,693
Net income per common share - basic $ 0.22 $ 0.15
Net income per common share – diluted $ 0.22 $ 0.15 </t>
  </si>
  <si>
    <t>11. Dividends (Tables)</t>
  </si>
  <si>
    <t>Schedule of Dividends Payable [Table Text Block]</t>
  </si>
  <si>
    <t xml:space="preserve">We paid dividends as follows:
Year ended December 31,
2015
2014
Dividend per share of common stock $ 0.045 $ 0.050 </t>
  </si>
  <si>
    <t>16. Quarterly Consolidated Financial Information (unaudited) (Tables)</t>
  </si>
  <si>
    <t>Schedule of Quarterly Financial Information [Table Text Block]</t>
  </si>
  <si>
    <t xml:space="preserve">Quarterly Consolidated Financial Information (unaudited)
Fiscal Year 2015
1st Quarter
2nd Quarter
3rd Quarter
4th Quarter
Total
Revenue
Software licenses $ 2,458 $ 3,280 $ 2,852 $ 3,433 $ 12,023
Maintenance &amp; support 4,034 4,093 4,142 4,326 16,595
Professional services 388 490 653 692 2,223
Total revenues 6,880 7,863 7,647 8,451 30,841
Cost of Revenues
Software licenses 438 651 562 777 2,428
Maintenance &amp; support 325 391 341 409 1,466
Professional services 317 335 605 518 1,775
Total cost of revenues 1,080 1,377 1,508 1,704 5,669
Gross profit 5,800 6,486 6,139 6,747 25,172
Operating Expenses
Sales and marketing 2,295 2,476 2,289 2,965 10,025
General and administrative 1,723 1,457 1,449 1,539 6,168
Research and development 529 657 646 730 2,562
Total operating expenses 4,547 4,590 4,384 5,234 18,755
Income from operations 1,253 1,896 1,755 1,513 6,417
Other income (expense) 11 23 17 27 78
Net income before provision for income taxes 1,264 1,919 1,772 1,540 6,495
Income tax expense 449 594 542 312 1,897
Net income $ 815 $ 1,325 $ 1,230 $ 1,228 $ 4,598
Net income per share:
Basic $ 0.04 $ 0.06 $ 0.06 $ 0.06 $ 0.22
Diluted $ 0.04 $ 0.06 $ 0.06 $ 0.06 $ 0.22
Weighted average shares outstanding
Basic 20,647 20,804 20,892 20,949 20,824
Diluted 21,099 21,324 21,440 21,562 21,366
Fiscal Year 2014
1st Quarter
2nd Quarter
3rd Quarter
4th Quarter
Total
Revenue
Software licenses $ 1,912 $ 2,583 $ 2,291 $ 3,506 $ 10,292
Maintenance &amp; support 3,579 3,813 3,790 3,851 15,033
Professional services 237 290 409 509 1,445
Total revenues 5,728 6,686 6,490 7,866 26,770
Cost of Revenues
Software licenses 258 285 426 539 1,508
Maintenance &amp; support 368 370 359 394 1,491
Professional services 149 161 236 239 785
Total cost of revenues 775 816 1,021 1,172 3,784
Gross profit 4,953 5,870 5,469 6,694 22,986
Operating Expenses
Sales and marketing 2,084 2,740 2,391 2,797 10,012
General and administrative 1,536 1,668 1,301 1,671 6,176
Research and development 526 689 513 455 2,183
Total operating expenses 4,146 5,097 4,205 4,923 18,371
Income from operations 807 773 1,264 1,771 4,615
Other income (expense) (20 ) (27 ) (11 ) 16 (42 )
Net income before provision for income taxes 787 746 1,253 1,787 4,573
Income tax expense 253 258 471 565 1,547
Net income $ 534 $ 488 $ 782 $ 1,222 3,026
Net income per share:
Basic $ 0.03 $ 0.02 $ 0.04 $ 0.06 $ 0.15
Diluted $ 0.03 $ 0.02 $ 0.04 $ 0.06 $ 0.15
Weighted average shares outstanding
Basic 19,534 20,071 20,487 20,487 20,163
Diluted 20,394 20,622 20,890 20,859 20,693 </t>
  </si>
  <si>
    <t>2. Significant Accounting Policies (Details) - USD ($) $ in Thousands</t>
  </si>
  <si>
    <t>2. Significant Accounting Policies (Details) [Line Items]</t>
  </si>
  <si>
    <t>Goodwill, Impairment Loss (in Dollars)</t>
  </si>
  <si>
    <t>Advertising Expense (in Dollars)</t>
  </si>
  <si>
    <t>Probability of occurrence of event</t>
  </si>
  <si>
    <t>50.00%</t>
  </si>
  <si>
    <t>Computer Equipment [Member]</t>
  </si>
  <si>
    <t>Property, Plant and Equipment, Useful Life</t>
  </si>
  <si>
    <t>3 years</t>
  </si>
  <si>
    <t>Software and Software Development Costs [Member]</t>
  </si>
  <si>
    <t>Finite-Lived Intangible Asset, Useful Life</t>
  </si>
  <si>
    <t>Minimum [Member] | Furniture and Fixtures [Member]</t>
  </si>
  <si>
    <t>5 years</t>
  </si>
  <si>
    <t>Maximum [Member] | Furniture and Fixtures [Member]</t>
  </si>
  <si>
    <t>7 years</t>
  </si>
  <si>
    <t>2.  Significant Accounting Policies (Details) - Schedule of Reclassification Adjustments - USD ($) $ / shares in Units, $ in Thousands</t>
  </si>
  <si>
    <t>1 Months Ended</t>
  </si>
  <si>
    <t>3 Months Ended</t>
  </si>
  <si>
    <t>Dec. 04, 2014</t>
  </si>
  <si>
    <t>Sep. 30, 2015</t>
  </si>
  <si>
    <t>Mar. 31, 2015</t>
  </si>
  <si>
    <t>Sep. 30, 2014</t>
  </si>
  <si>
    <t>Jun. 30, 2014</t>
  </si>
  <si>
    <t>Mar. 31, 2014</t>
  </si>
  <si>
    <t>Operating Revenues:</t>
  </si>
  <si>
    <t>Cost of Revenues:</t>
  </si>
  <si>
    <t>Total cost of revenues</t>
  </si>
  <si>
    <t>Gross profit</t>
  </si>
  <si>
    <t>Operating Expenses</t>
  </si>
  <si>
    <t>Other income (expense), net</t>
  </si>
  <si>
    <t>Income tax expense</t>
  </si>
  <si>
    <t>Net income per common share -</t>
  </si>
  <si>
    <t>Basic (in Dollars per share)</t>
  </si>
  <si>
    <t>Diluted (in Dollars per share)</t>
  </si>
  <si>
    <t>Scenario, Previously Reported [Member]</t>
  </si>
  <si>
    <t>Cost of Revenues</t>
  </si>
  <si>
    <t>Selling, general and administrative</t>
  </si>
  <si>
    <t>Restatement Adjustment [Member] | Cost of Sales [Member]</t>
  </si>
  <si>
    <t>Restatement Adjustment [Member] | Capitalized Software Cost Amortization [Member]</t>
  </si>
  <si>
    <t>Restatement Adjustment [Member] | Personnel Costs [Member]</t>
  </si>
  <si>
    <t>Restatement Adjustment [Member] | Depreciation [Member]</t>
  </si>
  <si>
    <t>Restatement Adjustment [Member] | Selling, General and Administrative Expenses [Member]</t>
  </si>
  <si>
    <t>Scenario, Actual [Member]</t>
  </si>
  <si>
    <t>3.            Accounts Receivable  (Details) - Allowance for Credit Losses on Financing Receivables - USD ($) $ in Thousands</t>
  </si>
  <si>
    <t>Allowance for Credit Losses on Financing Receivables [Abstract]</t>
  </si>
  <si>
    <t>Balance, beginning of period</t>
  </si>
  <si>
    <t>Provision for doubtful accounts</t>
  </si>
  <si>
    <t>Accounts written off</t>
  </si>
  <si>
    <t>Balance, end of period</t>
  </si>
  <si>
    <t>4.            Property and Equipment  (Details) - Property, Plant and Equipment - USD ($) $ in Thousands</t>
  </si>
  <si>
    <t>Property, Plant and Equipment [Line Items]</t>
  </si>
  <si>
    <t>Property, Plant and Equipment, Gross</t>
  </si>
  <si>
    <t>Less accumulated depreciation</t>
  </si>
  <si>
    <t>Furniture and Fixtures [Member]</t>
  </si>
  <si>
    <t>Equipment [Member]</t>
  </si>
  <si>
    <t>Leasehold Improvements [Member]</t>
  </si>
  <si>
    <t>5.            Capitalized Software Development Costs  (Details) - Schedule of Finite-Lived Intangible Assets - USD ($) $ in Thousands</t>
  </si>
  <si>
    <t>Schedule of Finite-Lived Intangible Assets [Abstract]</t>
  </si>
  <si>
    <t>Gross capitalized cost</t>
  </si>
  <si>
    <t>Accumulated amortization</t>
  </si>
  <si>
    <t>Net balance</t>
  </si>
  <si>
    <t>5.            Capitalized Software Development Costs  (Details) - Finite-lived Intangible Assets Amortization Expense - USD ($) $ in Thousands</t>
  </si>
  <si>
    <t>Finite-lived Intangible Assets Amortization Expense [Abstract]</t>
  </si>
  <si>
    <t>Amount capitalized</t>
  </si>
  <si>
    <t>Amortization expense</t>
  </si>
  <si>
    <t>5.            Capitalized Software Development Costs  (Details) - Deferred Costs, Capitalized, Prepaid, and Other Assets Disclosure - USD ($) $ in Thousands</t>
  </si>
  <si>
    <t>5. Capitalized Software Development Costs (Details) - Deferred Costs, Capitalized, Prepaid, and Other Assets Disclosure [Line Items]</t>
  </si>
  <si>
    <t>Gross capitalized amount at December 31, 2015</t>
  </si>
  <si>
    <t>Computer Software, Intangible Asset [Member] | Released Products [Member]</t>
  </si>
  <si>
    <t>Computer Software, Intangible Asset [Member] | Unreleased Products [Member]</t>
  </si>
  <si>
    <t>5.            Capitalized Software Development Costs  (Details) - Schedule of Finite-Lived Intangible Assets, Future Amortization Expense $ in Thousands</t>
  </si>
  <si>
    <t>Dec. 31, 2015USD ($)</t>
  </si>
  <si>
    <t>Schedule of Finite-Lived Intangible Assets, Future Amortization Expense [Abstract]</t>
  </si>
  <si>
    <t>6. Commitments and Contingencies (Details) - USD ($)</t>
  </si>
  <si>
    <t>Operating Leases, Rent Expense</t>
  </si>
  <si>
    <t>Deferred Rent Credit</t>
  </si>
  <si>
    <t>Other Commitment</t>
  </si>
  <si>
    <t>6.            Commitments and Contingencies  (Details) - Schedule of Future Minimum Rental Payments for Operating Leases $ in Thousands</t>
  </si>
  <si>
    <t>Schedule of Future Minimum Rental Payments for Operating Leases [Abstract]</t>
  </si>
  <si>
    <t>8. Stock Options, Restricted Stock and Share-Based Compensation (Details) - shares</t>
  </si>
  <si>
    <t>2010 Employee Long-Term Equity Incentive Plan [Member]</t>
  </si>
  <si>
    <t>8. Stock Options, Restricted Stock and Share-Based Compensation (Details) [Line Items]</t>
  </si>
  <si>
    <t>Share-based Compensation Arrangement by Share-based Payment Award, Number of Shares Authorized</t>
  </si>
  <si>
    <t>Share-based Compensation Arrangement by Share-based Payment Award, Number of Shares Available for Grant</t>
  </si>
  <si>
    <t>2015 Directors Plan [Member]</t>
  </si>
  <si>
    <t>Employee Stock Option [Member] | 2010 Employee Long-Term Equity Incentive Plan [Member]</t>
  </si>
  <si>
    <t>Share-based Compensation Arrangement by Share-based Payment Award, Award Vesting Period</t>
  </si>
  <si>
    <t>Share-based Compensation Arrangement by Share-based Payment Award, Expiration Period</t>
  </si>
  <si>
    <t>10 years</t>
  </si>
  <si>
    <t>Restricted Stock [Member]</t>
  </si>
  <si>
    <t>Share-based Compensation Arrangement by Share-based Payment Award, Non-Option Equity Instruments, Granted</t>
  </si>
  <si>
    <t>Restricted Stock [Member] | 2015 Directors Plan [Member]</t>
  </si>
  <si>
    <t>Share-based Compensation Arrangement by Share-based Payment Award, Award Requisite Service Period</t>
  </si>
  <si>
    <t>1 year</t>
  </si>
  <si>
    <t>8.            Stock Options, Restricted Stock and Share-Based Compensation  (Details) - Schedule of Compensation Cost for Share-based Payment Arrangements, Allocation of Share-based Compensation Costs by Plan - USD ($) $ in Thousands</t>
  </si>
  <si>
    <t>Schedule of Compensation Cost for Share-based Payment Arrangements, Allocation of Share-based Compensation Costs by Plan [Abstract]</t>
  </si>
  <si>
    <t>Share-based compensation expense</t>
  </si>
  <si>
    <t>8.            Stock Options, Restricted Stock and Share-Based Compensation  (Details) - Schedule of Share-based Compensation, Stock Options, Activity - USD ($) $ / shares in Units, $ in Thousands</t>
  </si>
  <si>
    <t>Dec. 31, 2013</t>
  </si>
  <si>
    <t>Schedule of Share-based Compensation, Stock Options, Activity [Abstract]</t>
  </si>
  <si>
    <t>Number of Shares, Outstanding</t>
  </si>
  <si>
    <t>Weighted Average Exercise Price, Outstanding</t>
  </si>
  <si>
    <t>Weighted Average Remaining Contractual Term, Outstanding</t>
  </si>
  <si>
    <t>6 years 32 days</t>
  </si>
  <si>
    <t>6 years 25 days</t>
  </si>
  <si>
    <t>4 years 167 days</t>
  </si>
  <si>
    <t>Aggregate Intrinsic Value, Outstanding</t>
  </si>
  <si>
    <t>Number of Shares, Granted</t>
  </si>
  <si>
    <t>Weighted Average Exercise Price, Granted</t>
  </si>
  <si>
    <t>Number of Shares, Forfeitures</t>
  </si>
  <si>
    <t>Weighted Average Exercise Price, Forfeitures</t>
  </si>
  <si>
    <t>Number of Shares, Exercised</t>
  </si>
  <si>
    <t>Weighted Average Exercise Price, Exercised</t>
  </si>
  <si>
    <t>Exercisable at December 31, 2015</t>
  </si>
  <si>
    <t>4 years 146 days</t>
  </si>
  <si>
    <t>8.            Stock Options, Restricted Stock and Share-Based Compensation  (Details) - Share-based Compensation Arrangement by Share-based Payment Award, Options, Vested and Expected to Vest, Outstanding and Exercisable - USD ($)</t>
  </si>
  <si>
    <t>Share-based Compensation Arrangement by Share-based Payment Award, Options, Vested and Expected to Vest, Outstanding and Exercisable [Abstract]</t>
  </si>
  <si>
    <t>Weighted average fair value of options granted during the year (in Dollars per share)</t>
  </si>
  <si>
    <t>Intrinsic value of options exercised during the year</t>
  </si>
  <si>
    <t>Cash received from stock options exercised during the year</t>
  </si>
  <si>
    <t>Number of options that vested during the year (in Shares)</t>
  </si>
  <si>
    <t>Fair value of options that vested during the year</t>
  </si>
  <si>
    <t>Unrecognized compensation expense related to non-vested options at end of year</t>
  </si>
  <si>
    <t>Weighted average years over which non-vested option expense will be recognized</t>
  </si>
  <si>
    <t>2 years 10 days</t>
  </si>
  <si>
    <t>1 year 339 days</t>
  </si>
  <si>
    <t>8.            Stock Options, Restricted Stock and Share-Based Compensation  (Details) - Schedule of Share-based Compensation, Shares Authorized under Stock Option Plans, by Exercise Price Range</t>
  </si>
  <si>
    <t>Dec. 31, 2015$ / sharesshares</t>
  </si>
  <si>
    <t>Share-based Compensation, Shares Authorized under Stock Option Plans, Exercise Price Range [Line Items]</t>
  </si>
  <si>
    <t>Underlying Shares, Options Outstanding (in Shares) | shares</t>
  </si>
  <si>
    <t>Underlying Shares, Options Exercisable (in Shares) | shares</t>
  </si>
  <si>
    <t>$0.55 - $1.43 [Member]</t>
  </si>
  <si>
    <t>Range of Exercise Prices, Lower Limit</t>
  </si>
  <si>
    <t>Range of Exercise Prices, Upper Limit</t>
  </si>
  <si>
    <t>Weighted Average Remaining Contractual Life, Options Outstanding</t>
  </si>
  <si>
    <t>3 years 343 days</t>
  </si>
  <si>
    <t>Weighted Average Exercise Price, Options Outstanding</t>
  </si>
  <si>
    <t>Weighted Average Exercise Price, Options Exercisable</t>
  </si>
  <si>
    <t>$1.47 - $2.26 [Member]</t>
  </si>
  <si>
    <t>5 years 357 days</t>
  </si>
  <si>
    <t>$2.27 - $3.42 [Member]</t>
  </si>
  <si>
    <t>6 years 354 days</t>
  </si>
  <si>
    <t>$3.50 - $4.21 [Member]</t>
  </si>
  <si>
    <t>3 years 109 days</t>
  </si>
  <si>
    <t>8.            Stock Options, Restricted Stock and Share-Based Compensation  (Details) - Schedule of Share-based Payment Award, Stock Options, Valuation Assumptions</t>
  </si>
  <si>
    <t>Schedule of Share-based Payment Award, Stock Options, Valuation Assumptions [Abstract]</t>
  </si>
  <si>
    <t>Expected volatility</t>
  </si>
  <si>
    <t>57.00%</t>
  </si>
  <si>
    <t>56.00%</t>
  </si>
  <si>
    <t>Expected annual dividend yield</t>
  </si>
  <si>
    <t>2.40%</t>
  </si>
  <si>
    <t>0.00%</t>
  </si>
  <si>
    <t>Risk free rate of return</t>
  </si>
  <si>
    <t>1.58%</t>
  </si>
  <si>
    <t>1.91%</t>
  </si>
  <si>
    <t>Expected option term (years)</t>
  </si>
  <si>
    <t>6 years</t>
  </si>
  <si>
    <t>8.            Stock Options, Restricted Stock and Share-Based Compensation  (Details) - Nonvested Restricted Stock Shares Activity - Restricted Stock [Member] - USD ($)</t>
  </si>
  <si>
    <t>8. Stock Options, Restricted Stock and Share-Based Compensation (Details) - Nonvested Restricted Stock Shares Activity [Line Items]</t>
  </si>
  <si>
    <t>Number of shares, restricted shares outstanding</t>
  </si>
  <si>
    <t>Grant date fair value per share, restricted shares outstanding</t>
  </si>
  <si>
    <t>Number of shares, shares granted with restrictions</t>
  </si>
  <si>
    <t>Grant date fair value per share, shares granted with restrictions</t>
  </si>
  <si>
    <t>Number of shares, shares vested and restrictions eliminated</t>
  </si>
  <si>
    <t>Grant date fair value per share, shares vested and restrictions eliminated</t>
  </si>
  <si>
    <t>Total fair value of shares that vested, shares vested and restrictions eliminated</t>
  </si>
  <si>
    <t>9. Income Taxes (Details) - USD ($)</t>
  </si>
  <si>
    <t>Dec. 31, 2012</t>
  </si>
  <si>
    <t>9. Income Taxes (Details) [Line Items]</t>
  </si>
  <si>
    <t>Deferred Tax Assets, Capital Loss Carryforwards</t>
  </si>
  <si>
    <t>Income Tax Examination, Estimate of Possible Loss</t>
  </si>
  <si>
    <t>Unrecognized Tax Benefits</t>
  </si>
  <si>
    <t>Effective Income Tax Rate Reconciliation, at Federal Statutory Income Tax Rate, Percent</t>
  </si>
  <si>
    <t>34.00%</t>
  </si>
  <si>
    <t>Deferred Tax Assets, Net, Current</t>
  </si>
  <si>
    <t>Deferred Tax Assets, Net, Noncurrent</t>
  </si>
  <si>
    <t>Deferred Tax Assets, Net</t>
  </si>
  <si>
    <t>Operating Loss Carryforwards</t>
  </si>
  <si>
    <t>Minimum [Member] | Domestic Tax Authority [Member]</t>
  </si>
  <si>
    <t>Federal Net Operating Loss Carryforwards Expiration Year</t>
  </si>
  <si>
    <t>Maximum [Member] | Domestic Tax Authority [Member]</t>
  </si>
  <si>
    <t>9.            Income Taxes  (Details) - Schedule of Components of Income Tax Expense (Benefit) - USD ($) $ in Thousands</t>
  </si>
  <si>
    <t>Schedule of Components of Income Tax Expense (Benefit) [Abstract]</t>
  </si>
  <si>
    <t>Federal</t>
  </si>
  <si>
    <t>Foreign</t>
  </si>
  <si>
    <t>State</t>
  </si>
  <si>
    <t>Current federal income tax expense in the statement of operations</t>
  </si>
  <si>
    <t>Tax (deficiency) from stock-based compensation recorded in additional paid-in capital</t>
  </si>
  <si>
    <t>Current taxes per our federal income tax return</t>
  </si>
  <si>
    <t>9.            Income Taxes  (Details) - Schedule of Deferred Tax Assets and Liabilities - USD ($) $ in Thousands</t>
  </si>
  <si>
    <t>Deferred tax assets:</t>
  </si>
  <si>
    <t>Share-based compensation</t>
  </si>
  <si>
    <t>Net operating loss carryforward</t>
  </si>
  <si>
    <t>Compensation and benefits</t>
  </si>
  <si>
    <t>Allowance for doubtful accounts</t>
  </si>
  <si>
    <t>Total deferred tax assets</t>
  </si>
  <si>
    <t>Deferred tax liabilities:</t>
  </si>
  <si>
    <t>Intangible assets</t>
  </si>
  <si>
    <t>Depreciation</t>
  </si>
  <si>
    <t>Total gross deferred tax liabilities</t>
  </si>
  <si>
    <t>Net deferred tax assets</t>
  </si>
  <si>
    <t>9.            Income Taxes  (Details) - Schedule of Unrecognized Tax Benefits Roll Forward - USD ($) $ in Thousands</t>
  </si>
  <si>
    <t>Schedule of Unrecognized Tax Benefits Roll Forward [Abstract]</t>
  </si>
  <si>
    <t>Balance, beginning of year</t>
  </si>
  <si>
    <t>Increases for tax positions related to the current year</t>
  </si>
  <si>
    <t>Increases for tax positions related to prior years</t>
  </si>
  <si>
    <t>Decreases for tax positions related to prior years</t>
  </si>
  <si>
    <t>Decreases due to settlements related to prior years</t>
  </si>
  <si>
    <t>Balance, end of year</t>
  </si>
  <si>
    <t>9.            Income Taxes  (Details) - Schedule of Effective Income Tax Rate Reconciliation - USD ($) $ in Thousands</t>
  </si>
  <si>
    <t>Schedule of Effective Income Tax Rate Reconciliation [Abstract]</t>
  </si>
  <si>
    <t>Income tax expense (benefit) at federal statutory rate</t>
  </si>
  <si>
    <t>Increase (decrease) in taxes resulting from:</t>
  </si>
  <si>
    <t>State taxes, net of federal benefit</t>
  </si>
  <si>
    <t>R&amp;D tax credit uncertain tax position (net)</t>
  </si>
  <si>
    <t>Research and development credit</t>
  </si>
  <si>
    <t>Domestic production activities deduction</t>
  </si>
  <si>
    <t>Income tax expense (benefit) per the statement of operations</t>
  </si>
  <si>
    <t>10.              Earnings Per Share (Details) - Schedule of Earnings Per Share, Basic and Diluted - USD ($) $ / shares in Units, shares in Thousands, $ in Thousands</t>
  </si>
  <si>
    <t>Numerator for basic and diluted earnings per share:</t>
  </si>
  <si>
    <t>Net income (in Dollars)</t>
  </si>
  <si>
    <t>Denominators for basic and diluted earnings per share:</t>
  </si>
  <si>
    <t>Weighted average shares outstanding - basic</t>
  </si>
  <si>
    <t>Dilutive potential common shares</t>
  </si>
  <si>
    <t>Stock options and awards</t>
  </si>
  <si>
    <t>Denominator for diluted earnings per share</t>
  </si>
  <si>
    <t>Net income per common share – diluted (in Dollars per share)</t>
  </si>
  <si>
    <t>11.              Dividends  (Details) - Schedule of Dividends Payable - $ / shares</t>
  </si>
  <si>
    <t>Schedule of Dividends Payable [Abstract]</t>
  </si>
  <si>
    <t>Dividend per share of common stock</t>
  </si>
  <si>
    <t>12. Employee Benefit Plan (Details) - USD ($)</t>
  </si>
  <si>
    <t>Defined Benefit Plan, Contributions by Employer</t>
  </si>
  <si>
    <t>13. Segment and Geographic Disclosures (Details)</t>
  </si>
  <si>
    <t>13. Segment and Geographic Disclosures (Details) [Line Items]</t>
  </si>
  <si>
    <t>Number of Operating Segments</t>
  </si>
  <si>
    <t>Sales Revenue, Net [Member] | Customer Concentration Risk [Member]</t>
  </si>
  <si>
    <t>Concentration Risk, Percentage</t>
  </si>
  <si>
    <t>11.00%</t>
  </si>
  <si>
    <t>10.00%</t>
  </si>
  <si>
    <t>Sales Revenue, Net [Member] | Customer Concentration Risk [Member] | UNITED STATES</t>
  </si>
  <si>
    <t>76.00%</t>
  </si>
  <si>
    <t>72.00%</t>
  </si>
  <si>
    <t>14. Concentration of Business Volume and Credit Risk (Details) - USD ($)</t>
  </si>
  <si>
    <t>14. Concentration of Business Volume and Credit Risk (Details) [Line Items]</t>
  </si>
  <si>
    <t>Cash, FDIC Insured Amount (in Dollars)</t>
  </si>
  <si>
    <t>Customer Concentration Risk [Member] | Sales Revenue, Net [Member]</t>
  </si>
  <si>
    <t>Geographic Concentration Risk [Member] | Sales Revenue, Net [Member]</t>
  </si>
  <si>
    <t>24.00%</t>
  </si>
  <si>
    <t>28.00%</t>
  </si>
  <si>
    <t>16.              Quarterly Consolidated Financial Information (unaudited)  (Details) - Schedule of Quarterly Financial Information - USD ($) $ / shares in Units, shares in Thousands, $ in Thousands</t>
  </si>
  <si>
    <t>Revenue</t>
  </si>
  <si>
    <t>Maintenance &amp; support</t>
  </si>
  <si>
    <t>Other income (expense)</t>
  </si>
  <si>
    <t>Net income before provision for income taxes</t>
  </si>
  <si>
    <t>Net income per share:</t>
  </si>
  <si>
    <t>Weighted average shares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21014206</v>
      </c>
    </row>
    <row spans="1:4" r="8">
      <c t="s" s="4" r="A8">
        <v>13</v>
      </c>
      <c t="n" s="7" r="D8">
        <v>43818079</v>
      </c>
    </row>
    <row spans="1:4" r="9">
      <c t="s" s="4" r="A9">
        <v>14</v>
      </c>
      <c t="s" s="4" r="B9">
        <v>15</v>
      </c>
    </row>
    <row spans="1:4" r="10">
      <c t="s" s="4" r="A10">
        <v>16</v>
      </c>
      <c t="n" s="6" r="B10">
        <v>1112920</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3</v>
      </c>
      <c t="s" s="2" r="B1">
        <v>1</v>
      </c>
    </row>
    <row spans="1:2" r="2">
      <c t="s" s="2" r="B2">
        <v>2</v>
      </c>
    </row>
    <row spans="1:2" r="3">
      <c t="s" s="3" r="A3">
        <v>158</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5885</v>
      </c>
      <c t="n" s="7" r="C3">
        <v>11358</v>
      </c>
    </row>
    <row spans="1:3" r="4">
      <c t="s" s="4" r="A4">
        <v>33</v>
      </c>
      <c t="n" s="6" r="B4">
        <v>3254</v>
      </c>
      <c t="n" s="6" r="C4">
        <v>0</v>
      </c>
    </row>
    <row spans="1:3" r="5">
      <c t="s" s="4" r="A5">
        <v>34</v>
      </c>
      <c t="n" s="6" r="B5">
        <v>6081</v>
      </c>
      <c t="n" s="6" r="C5">
        <v>5938</v>
      </c>
    </row>
    <row spans="1:3" r="6">
      <c t="s" s="4" r="A6">
        <v>35</v>
      </c>
      <c t="n" s="6" r="B6">
        <v>290</v>
      </c>
      <c t="n" s="6" r="C6">
        <v>0</v>
      </c>
    </row>
    <row spans="1:3" r="7">
      <c t="s" s="4" r="A7">
        <v>36</v>
      </c>
      <c t="n" s="6" r="B7">
        <v>511</v>
      </c>
      <c t="n" s="6" r="C7">
        <v>488</v>
      </c>
    </row>
    <row spans="1:3" r="8">
      <c t="s" s="4" r="A8">
        <v>37</v>
      </c>
      <c t="n" s="6" r="B8">
        <v>26021</v>
      </c>
      <c t="n" s="6" r="C8">
        <v>17784</v>
      </c>
    </row>
    <row spans="1:3" r="9">
      <c t="s" s="4" r="A9">
        <v>38</v>
      </c>
      <c t="n" s="6" r="B9">
        <v>498</v>
      </c>
      <c t="n" s="6" r="C9">
        <v>616</v>
      </c>
    </row>
    <row spans="1:3" r="10">
      <c t="s" s="4" r="A10">
        <v>39</v>
      </c>
      <c t="n" s="6" r="B10">
        <v>0</v>
      </c>
      <c t="n" s="6" r="C10">
        <v>3185</v>
      </c>
    </row>
    <row spans="1:3" r="11">
      <c t="s" s="4" r="A11">
        <v>40</v>
      </c>
      <c t="n" s="6" r="B11">
        <v>3982</v>
      </c>
      <c t="n" s="6" r="C11">
        <v>3298</v>
      </c>
    </row>
    <row spans="1:3" r="12">
      <c t="s" s="4" r="A12">
        <v>41</v>
      </c>
      <c t="n" s="6" r="B12">
        <v>12712</v>
      </c>
      <c t="n" s="6" r="C12">
        <v>12712</v>
      </c>
    </row>
    <row spans="1:3" r="13">
      <c t="s" s="4" r="A13">
        <v>42</v>
      </c>
      <c t="n" s="6" r="B13">
        <v>940</v>
      </c>
      <c t="n" s="6" r="C13">
        <v>692</v>
      </c>
    </row>
    <row spans="1:3" r="14">
      <c t="s" s="4" r="A14">
        <v>43</v>
      </c>
      <c t="n" s="6" r="B14">
        <v>60</v>
      </c>
      <c t="n" s="6" r="C14">
        <v>100</v>
      </c>
    </row>
    <row spans="1:3" r="15">
      <c t="s" s="4" r="A15">
        <v>44</v>
      </c>
      <c t="n" s="6" r="B15">
        <v>44213</v>
      </c>
      <c t="n" s="6" r="C15">
        <v>38387</v>
      </c>
    </row>
    <row spans="1:3" r="16">
      <c t="s" s="3" r="A16">
        <v>45</v>
      </c>
    </row>
    <row spans="1:3" r="17">
      <c t="s" s="4" r="A17">
        <v>46</v>
      </c>
      <c t="n" s="6" r="B17">
        <v>839</v>
      </c>
      <c t="n" s="6" r="C17">
        <v>1111</v>
      </c>
    </row>
    <row spans="1:3" r="18">
      <c t="s" s="4" r="A18">
        <v>47</v>
      </c>
      <c t="n" s="6" r="B18">
        <v>1893</v>
      </c>
      <c t="n" s="6" r="C18">
        <v>1590</v>
      </c>
    </row>
    <row spans="1:3" r="19">
      <c t="s" s="4" r="A19">
        <v>48</v>
      </c>
      <c t="n" s="6" r="B19">
        <v>12000</v>
      </c>
      <c t="n" s="6" r="C19">
        <v>11411</v>
      </c>
    </row>
    <row spans="1:3" r="20">
      <c t="s" s="4" r="A20">
        <v>49</v>
      </c>
      <c t="n" s="6" r="B20">
        <v>127</v>
      </c>
      <c t="n" s="6" r="C20">
        <v>2</v>
      </c>
    </row>
    <row spans="1:3" r="21">
      <c t="s" s="4" r="A21">
        <v>50</v>
      </c>
      <c t="n" s="6" r="B21">
        <v>14859</v>
      </c>
      <c t="n" s="6" r="C21">
        <v>14114</v>
      </c>
    </row>
    <row spans="1:3" r="22">
      <c t="s" s="4" r="A22">
        <v>51</v>
      </c>
      <c t="n" s="6" r="B22">
        <v>3612</v>
      </c>
      <c t="n" s="6" r="C22">
        <v>3393</v>
      </c>
    </row>
    <row spans="1:3" r="23">
      <c t="s" s="4" r="A23">
        <v>52</v>
      </c>
      <c t="n" s="7" r="B23">
        <v>44</v>
      </c>
      <c t="n" s="7" r="C23">
        <v>52</v>
      </c>
    </row>
    <row spans="1:3" r="24">
      <c t="s" s="4" r="A24">
        <v>53</v>
      </c>
      <c t="s" s="4" r="B24">
        <v>54</v>
      </c>
      <c t="s" s="4" r="C24">
        <v>54</v>
      </c>
    </row>
    <row spans="1:3" r="25">
      <c t="s" s="3" r="A25">
        <v>55</v>
      </c>
    </row>
    <row spans="1:3" r="26">
      <c t="s" s="4" r="A26">
        <v>56</v>
      </c>
      <c t="n" s="7" r="B26">
        <v>0</v>
      </c>
      <c t="n" s="7" r="C26">
        <v>0</v>
      </c>
    </row>
    <row spans="1:3" r="27">
      <c t="s" s="4" r="A27">
        <v>57</v>
      </c>
      <c t="n" s="6" r="B27">
        <v>21</v>
      </c>
      <c t="n" s="6" r="C27">
        <v>21</v>
      </c>
    </row>
    <row spans="1:3" r="28">
      <c t="s" s="4" r="A28">
        <v>58</v>
      </c>
      <c t="n" s="6" r="B28">
        <v>19583</v>
      </c>
      <c t="n" s="6" r="C28">
        <v>18370</v>
      </c>
    </row>
    <row spans="1:3" r="29">
      <c t="s" s="4" r="A29">
        <v>59</v>
      </c>
      <c t="n" s="6" r="B29">
        <v>-1452</v>
      </c>
      <c t="n" s="6" r="C29">
        <v>-1452</v>
      </c>
    </row>
    <row spans="1:3" r="30">
      <c t="s" s="4" r="A30">
        <v>60</v>
      </c>
      <c t="n" s="6" r="B30">
        <v>7546</v>
      </c>
      <c t="n" s="6" r="C30">
        <v>3889</v>
      </c>
    </row>
    <row spans="1:3" r="31">
      <c t="s" s="4" r="A31">
        <v>61</v>
      </c>
      <c t="n" s="6" r="B31">
        <v>25698</v>
      </c>
      <c t="n" s="6" r="C31">
        <v>20828</v>
      </c>
    </row>
    <row spans="1:3" r="32">
      <c t="s" s="4" r="A32">
        <v>62</v>
      </c>
      <c t="n" s="7" r="B32">
        <v>44213</v>
      </c>
      <c t="n" s="7" r="C32">
        <v>38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2</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row spans="1:2" r="9">
      <c t="s" s="4" r="A9">
        <v>227</v>
      </c>
      <c t="s" s="4" r="B9">
        <v>228</v>
      </c>
    </row>
    <row spans="1:2" r="10">
      <c t="s" s="4" r="A10">
        <v>229</v>
      </c>
      <c t="s" s="4" r="B10">
        <v>230</v>
      </c>
    </row>
    <row spans="1:2" r="11">
      <c t="s" s="4" r="A11">
        <v>231</v>
      </c>
      <c t="s" s="4" r="B11">
        <v>232</v>
      </c>
    </row>
    <row spans="1:2" r="12">
      <c t="s" s="4" r="A12">
        <v>233</v>
      </c>
      <c t="s" s="4" r="B12">
        <v>234</v>
      </c>
    </row>
    <row spans="1:2" r="13">
      <c t="s" s="4" r="A13">
        <v>235</v>
      </c>
      <c t="s" s="4" r="B13">
        <v>236</v>
      </c>
    </row>
    <row spans="1:2" r="14">
      <c t="s" s="4" r="A14">
        <v>237</v>
      </c>
      <c t="s" s="4" r="B14">
        <v>238</v>
      </c>
    </row>
    <row spans="1:2" r="15">
      <c t="s" s="4" r="A15">
        <v>239</v>
      </c>
      <c t="s" s="4" r="B15">
        <v>240</v>
      </c>
    </row>
    <row spans="1:2" r="16">
      <c t="s" s="4" r="A16">
        <v>241</v>
      </c>
      <c t="s" s="4" r="B16">
        <v>242</v>
      </c>
    </row>
    <row spans="1:2" r="17">
      <c t="s" s="4" r="A17">
        <v>243</v>
      </c>
      <c t="s" s="4" r="B17">
        <v>244</v>
      </c>
    </row>
    <row spans="1:2" r="18">
      <c t="s" s="4" r="A18">
        <v>245</v>
      </c>
      <c t="s" s="4" r="B18">
        <v>246</v>
      </c>
    </row>
    <row spans="1:2" r="19">
      <c t="s" s="4" r="A19">
        <v>247</v>
      </c>
      <c t="s" s="4" r="B19">
        <v>248</v>
      </c>
    </row>
    <row spans="1:2" r="20">
      <c t="s" s="4" r="A20">
        <v>249</v>
      </c>
      <c t="s" s="4" r="B20">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1</v>
      </c>
      <c t="s" s="2" r="B1">
        <v>1</v>
      </c>
    </row>
    <row spans="1:2" r="2">
      <c t="s" s="2" r="B2">
        <v>2</v>
      </c>
    </row>
    <row spans="1:2" r="3">
      <c t="s" s="3" r="A3">
        <v>162</v>
      </c>
    </row>
    <row spans="1:2" r="4">
      <c t="s" s="4" r="A4">
        <v>252</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4</v>
      </c>
      <c t="s" s="2" r="B1">
        <v>1</v>
      </c>
    </row>
    <row spans="1:2" r="2">
      <c t="s" s="2" r="B2">
        <v>2</v>
      </c>
    </row>
    <row spans="1:2" r="3">
      <c t="s" s="3" r="A3">
        <v>166</v>
      </c>
    </row>
    <row spans="1:2" r="4">
      <c t="s" s="4" r="A4">
        <v>255</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7</v>
      </c>
      <c t="s" s="2" r="B1">
        <v>1</v>
      </c>
    </row>
    <row spans="1:2" r="2">
      <c t="s" s="2" r="B2">
        <v>2</v>
      </c>
    </row>
    <row spans="1:2" r="3">
      <c t="s" s="3" r="A3">
        <v>170</v>
      </c>
    </row>
    <row spans="1:2" r="4">
      <c t="s" s="4" r="A4">
        <v>258</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58</v>
      </c>
    </row>
    <row spans="1:2" r="4">
      <c t="s" s="4" r="A4">
        <v>261</v>
      </c>
      <c t="s" s="4" r="B4">
        <v>262</v>
      </c>
    </row>
    <row spans="1:2" r="5">
      <c t="s" s="4" r="A5">
        <v>263</v>
      </c>
      <c t="s" s="4" r="B5">
        <v>264</v>
      </c>
    </row>
    <row spans="1:2" r="6">
      <c t="s" s="4" r="A6">
        <v>265</v>
      </c>
      <c t="s" s="4" r="B6">
        <v>266</v>
      </c>
    </row>
    <row spans="1:2" r="7">
      <c t="s" s="4" r="A7">
        <v>267</v>
      </c>
      <c t="s" s="4" r="B7">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77</v>
      </c>
    </row>
    <row spans="1:2" r="4">
      <c t="s" s="4" r="A4">
        <v>270</v>
      </c>
      <c t="s" s="4" r="B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85</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row spans="1:2" r="9">
      <c t="s" s="4" r="A9">
        <v>283</v>
      </c>
      <c t="s" s="4" r="B9">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3</v>
      </c>
      <c t="s" s="2" r="B1">
        <v>2</v>
      </c>
      <c t="s" s="2" r="C1">
        <v>30</v>
      </c>
    </row>
    <row spans="1:3" r="2">
      <c t="s" s="4" r="A2">
        <v>64</v>
      </c>
      <c t="n" s="7" r="B2">
        <v>325</v>
      </c>
      <c t="n" s="7" r="C2">
        <v>511</v>
      </c>
    </row>
    <row spans="1:3" r="3">
      <c t="s" s="4" r="A3">
        <v>65</v>
      </c>
      <c t="n" s="8" r="B3">
        <v>0.001</v>
      </c>
      <c t="n" s="8" r="C3">
        <v>0.001</v>
      </c>
    </row>
    <row spans="1:3" r="4">
      <c t="s" s="4" r="A4">
        <v>66</v>
      </c>
      <c t="n" s="6" r="B4">
        <v>10000000</v>
      </c>
      <c t="n" s="6" r="C4">
        <v>10000000</v>
      </c>
    </row>
    <row spans="1:3" r="5">
      <c t="s" s="4" r="A5">
        <v>67</v>
      </c>
      <c t="n" s="6" r="B5">
        <v>0</v>
      </c>
      <c t="n" s="6" r="C5">
        <v>0</v>
      </c>
    </row>
    <row spans="1:3" r="6">
      <c t="s" s="4" r="A6">
        <v>68</v>
      </c>
      <c t="n" s="6" r="B6">
        <v>0</v>
      </c>
      <c t="n" s="6" r="C6">
        <v>0</v>
      </c>
    </row>
    <row spans="1:3" r="7">
      <c t="s" s="4" r="A7">
        <v>69</v>
      </c>
      <c t="n" s="8" r="B7">
        <v>0.001</v>
      </c>
      <c t="n" s="8" r="C7">
        <v>0.001</v>
      </c>
    </row>
    <row spans="1:3" r="8">
      <c t="s" s="4" r="A8">
        <v>70</v>
      </c>
      <c t="n" s="6" r="B8">
        <v>40000000</v>
      </c>
      <c t="n" s="6" r="C8">
        <v>40000000</v>
      </c>
    </row>
    <row spans="1:3" r="9">
      <c t="s" s="4" r="A9">
        <v>71</v>
      </c>
      <c t="n" s="6" r="B9">
        <v>21383467</v>
      </c>
      <c t="n" s="6" r="C9">
        <v>20989267</v>
      </c>
    </row>
    <row spans="1:3" r="10">
      <c t="s" s="4" r="A10">
        <v>72</v>
      </c>
      <c t="n" s="6" r="B10">
        <v>403581</v>
      </c>
      <c t="n" s="6" r="C10">
        <v>4035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s="1" r="A1">
        <v>285</v>
      </c>
      <c t="s" s="2" r="B1">
        <v>1</v>
      </c>
    </row>
    <row spans="1:2" r="2">
      <c t="s" s="2" r="B2">
        <v>2</v>
      </c>
    </row>
    <row spans="1:2" r="3">
      <c t="s" s="3" r="A3">
        <v>286</v>
      </c>
    </row>
    <row spans="1:2" r="4">
      <c t="s" s="4" r="A4">
        <v>287</v>
      </c>
      <c t="s" s="4" r="B4">
        <v>288</v>
      </c>
    </row>
    <row spans="1:2" r="5">
      <c t="s" s="4" r="A5">
        <v>289</v>
      </c>
      <c t="s" s="4" r="B5">
        <v>290</v>
      </c>
    </row>
    <row spans="1:2" r="6">
      <c t="s" s="4" r="A6">
        <v>291</v>
      </c>
      <c t="s" s="4" r="B6">
        <v>292</v>
      </c>
    </row>
    <row spans="1:2" r="7">
      <c t="s" s="4" r="A7">
        <v>293</v>
      </c>
      <c t="s" s="4" r="B7">
        <v>294</v>
      </c>
    </row>
    <row spans="1:2" r="8">
      <c t="s" s="4" r="A8">
        <v>295</v>
      </c>
    </row>
    <row spans="1:2" r="9">
      <c t="s" s="3" r="A9">
        <v>286</v>
      </c>
    </row>
    <row spans="1:2" r="10">
      <c t="s" s="4" r="A10">
        <v>287</v>
      </c>
      <c t="s" s="4" r="B10">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7</v>
      </c>
      <c t="s" s="2" r="B1">
        <v>1</v>
      </c>
    </row>
    <row spans="1:2" r="2">
      <c t="s" s="2" r="B2">
        <v>2</v>
      </c>
    </row>
    <row spans="1:2" r="3">
      <c t="s" s="3" r="A3">
        <v>193</v>
      </c>
    </row>
    <row spans="1:2" r="4">
      <c t="s" s="4" r="A4">
        <v>298</v>
      </c>
      <c t="s" s="4" r="B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0</v>
      </c>
      <c t="s" s="2" r="B1">
        <v>1</v>
      </c>
    </row>
    <row spans="1:2" r="2">
      <c t="s" s="2" r="B2">
        <v>2</v>
      </c>
    </row>
    <row spans="1:2" r="3">
      <c t="s" s="3" r="A3">
        <v>197</v>
      </c>
    </row>
    <row spans="1:2" r="4">
      <c t="s" s="4" r="A4">
        <v>301</v>
      </c>
      <c t="s" s="4" r="B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03</v>
      </c>
      <c t="s" s="2" r="B1">
        <v>1</v>
      </c>
    </row>
    <row spans="1:2" r="2">
      <c t="s" s="2" r="B2">
        <v>2</v>
      </c>
    </row>
    <row spans="1:2" r="3">
      <c t="s" s="3" r="A3">
        <v>213</v>
      </c>
    </row>
    <row spans="1:2" r="4">
      <c t="s" s="4" r="A4">
        <v>304</v>
      </c>
      <c t="s" s="4" r="B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306</v>
      </c>
      <c t="s" s="2" r="B1">
        <v>1</v>
      </c>
    </row>
    <row spans="1:3" r="2">
      <c t="s" s="2" r="B2">
        <v>2</v>
      </c>
      <c t="s" s="2" r="C2">
        <v>30</v>
      </c>
    </row>
    <row spans="1:3" r="3">
      <c t="s" s="3" r="A3">
        <v>307</v>
      </c>
    </row>
    <row spans="1:3" r="4">
      <c t="s" s="4" r="A4">
        <v>308</v>
      </c>
      <c t="n" s="7" r="B4">
        <v>0</v>
      </c>
    </row>
    <row spans="1:3" r="5">
      <c t="s" s="4" r="A5">
        <v>309</v>
      </c>
      <c t="n" s="7" r="B5">
        <v>1600</v>
      </c>
      <c t="n" s="7" r="C5">
        <v>1400</v>
      </c>
    </row>
    <row spans="1:3" r="6">
      <c t="s" s="4" r="A6">
        <v>310</v>
      </c>
      <c t="s" s="4" r="B6">
        <v>311</v>
      </c>
    </row>
    <row spans="1:3" r="7">
      <c t="s" s="4" r="A7">
        <v>312</v>
      </c>
    </row>
    <row spans="1:3" r="8">
      <c t="s" s="3" r="A8">
        <v>307</v>
      </c>
    </row>
    <row spans="1:3" r="9">
      <c t="s" s="4" r="A9">
        <v>313</v>
      </c>
      <c t="s" s="4" r="B9">
        <v>314</v>
      </c>
    </row>
    <row spans="1:3" r="10">
      <c t="s" s="4" r="A10">
        <v>315</v>
      </c>
    </row>
    <row spans="1:3" r="11">
      <c t="s" s="3" r="A11">
        <v>307</v>
      </c>
    </row>
    <row spans="1:3" r="12">
      <c t="s" s="4" r="A12">
        <v>316</v>
      </c>
      <c t="s" s="4" r="B12">
        <v>314</v>
      </c>
    </row>
    <row spans="1:3" r="13">
      <c t="s" s="4" r="A13">
        <v>317</v>
      </c>
    </row>
    <row spans="1:3" r="14">
      <c t="s" s="3" r="A14">
        <v>307</v>
      </c>
    </row>
    <row spans="1:3" r="15">
      <c t="s" s="4" r="A15">
        <v>313</v>
      </c>
      <c t="s" s="4" r="B15">
        <v>318</v>
      </c>
    </row>
    <row spans="1:3" r="16">
      <c t="s" s="4" r="A16">
        <v>319</v>
      </c>
    </row>
    <row spans="1:3" r="17">
      <c t="s" s="3" r="A17">
        <v>307</v>
      </c>
    </row>
    <row spans="1:3" r="18">
      <c t="s" s="4" r="A18">
        <v>313</v>
      </c>
      <c t="s" s="4" r="B18">
        <v>3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spans="1:13" r="1">
      <c t="s" s="1" r="A1">
        <v>321</v>
      </c>
      <c t="s" s="2" r="B1">
        <v>322</v>
      </c>
      <c t="s" s="2" r="D1">
        <v>323</v>
      </c>
      <c t="s" s="2" r="L1">
        <v>1</v>
      </c>
    </row>
    <row spans="1:13" r="2">
      <c t="s" s="2" r="B2">
        <v>30</v>
      </c>
      <c t="s" s="2" r="C2">
        <v>324</v>
      </c>
      <c t="s" s="2" r="D2">
        <v>2</v>
      </c>
      <c t="s" s="2" r="E2">
        <v>325</v>
      </c>
      <c t="s" s="2" r="F2">
        <v>4</v>
      </c>
      <c t="s" s="2" r="G2">
        <v>326</v>
      </c>
      <c t="s" s="2" r="H2">
        <v>30</v>
      </c>
      <c t="s" s="2" r="I2">
        <v>327</v>
      </c>
      <c t="s" s="2" r="J2">
        <v>328</v>
      </c>
      <c t="s" s="2" r="K2">
        <v>329</v>
      </c>
      <c t="s" s="2" r="L2">
        <v>2</v>
      </c>
      <c t="s" s="2" r="M2">
        <v>30</v>
      </c>
    </row>
    <row spans="1:13" r="3">
      <c t="s" s="3" r="A3">
        <v>330</v>
      </c>
    </row>
    <row spans="1:13" r="4">
      <c t="s" s="4" r="A4">
        <v>75</v>
      </c>
      <c t="n" s="7" r="B4">
        <v>10292</v>
      </c>
      <c t="n" s="7" r="C4">
        <v>3506</v>
      </c>
      <c t="n" s="7" r="D4">
        <v>3433</v>
      </c>
      <c t="n" s="7" r="E4">
        <v>2852</v>
      </c>
      <c t="n" s="7" r="F4">
        <v>3280</v>
      </c>
      <c t="n" s="7" r="G4">
        <v>2458</v>
      </c>
      <c t="n" s="7" r="H4">
        <v>2291</v>
      </c>
      <c t="n" s="7" r="I4">
        <v>2583</v>
      </c>
      <c t="n" s="7" r="J4">
        <v>1912</v>
      </c>
      <c t="n" s="7" r="K4">
        <v>12023</v>
      </c>
      <c t="n" s="7" r="L4">
        <v>12023</v>
      </c>
      <c t="n" s="7" r="M4">
        <v>10292</v>
      </c>
    </row>
    <row spans="1:13" r="5">
      <c t="s" s="4" r="A5">
        <v>76</v>
      </c>
      <c t="n" s="6" r="B5">
        <v>15033</v>
      </c>
      <c t="n" s="6" r="C5">
        <v>3851</v>
      </c>
      <c t="n" s="6" r="D5">
        <v>4326</v>
      </c>
      <c t="n" s="6" r="E5">
        <v>4142</v>
      </c>
      <c t="n" s="6" r="F5">
        <v>4093</v>
      </c>
      <c t="n" s="6" r="G5">
        <v>4034</v>
      </c>
      <c t="n" s="6" r="H5">
        <v>3790</v>
      </c>
      <c t="n" s="6" r="I5">
        <v>3813</v>
      </c>
      <c t="n" s="6" r="J5">
        <v>3579</v>
      </c>
      <c t="n" s="6" r="K5">
        <v>16595</v>
      </c>
      <c t="n" s="6" r="L5">
        <v>16595</v>
      </c>
      <c t="n" s="6" r="M5">
        <v>15033</v>
      </c>
    </row>
    <row spans="1:13" r="6">
      <c t="s" s="4" r="A6">
        <v>77</v>
      </c>
      <c t="n" s="6" r="B6">
        <v>1445</v>
      </c>
      <c t="n" s="6" r="C6">
        <v>509</v>
      </c>
      <c t="n" s="6" r="D6">
        <v>692</v>
      </c>
      <c t="n" s="6" r="E6">
        <v>653</v>
      </c>
      <c t="n" s="6" r="F6">
        <v>490</v>
      </c>
      <c t="n" s="6" r="G6">
        <v>388</v>
      </c>
      <c t="n" s="6" r="H6">
        <v>409</v>
      </c>
      <c t="n" s="6" r="I6">
        <v>290</v>
      </c>
      <c t="n" s="6" r="J6">
        <v>237</v>
      </c>
      <c t="n" s="6" r="K6">
        <v>2223</v>
      </c>
      <c t="n" s="6" r="L6">
        <v>2223</v>
      </c>
      <c t="n" s="6" r="M6">
        <v>1445</v>
      </c>
    </row>
    <row spans="1:13" r="7">
      <c t="s" s="4" r="A7">
        <v>78</v>
      </c>
      <c t="n" s="6" r="B7">
        <v>26770</v>
      </c>
      <c t="n" s="6" r="C7">
        <v>7866</v>
      </c>
      <c t="n" s="6" r="D7">
        <v>8451</v>
      </c>
      <c t="n" s="6" r="E7">
        <v>7647</v>
      </c>
      <c t="n" s="6" r="F7">
        <v>7863</v>
      </c>
      <c t="n" s="6" r="G7">
        <v>6880</v>
      </c>
      <c t="n" s="6" r="H7">
        <v>6490</v>
      </c>
      <c t="n" s="6" r="I7">
        <v>6686</v>
      </c>
      <c t="n" s="6" r="J7">
        <v>5728</v>
      </c>
      <c t="n" s="6" r="K7">
        <v>30841</v>
      </c>
      <c t="n" s="6" r="L7">
        <v>30841</v>
      </c>
      <c t="n" s="6" r="M7">
        <v>26770</v>
      </c>
    </row>
    <row spans="1:13" r="8">
      <c t="s" s="3" r="A8">
        <v>331</v>
      </c>
    </row>
    <row spans="1:13" r="9">
      <c t="s" s="4" r="A9">
        <v>75</v>
      </c>
      <c t="n" s="6" r="B9">
        <v>1508</v>
      </c>
      <c t="n" s="6" r="C9">
        <v>539</v>
      </c>
      <c t="n" s="6" r="D9">
        <v>777</v>
      </c>
      <c t="n" s="6" r="E9">
        <v>562</v>
      </c>
      <c t="n" s="6" r="F9">
        <v>651</v>
      </c>
      <c t="n" s="6" r="G9">
        <v>438</v>
      </c>
      <c t="n" s="6" r="H9">
        <v>426</v>
      </c>
      <c t="n" s="6" r="I9">
        <v>285</v>
      </c>
      <c t="n" s="6" r="J9">
        <v>258</v>
      </c>
      <c t="n" s="6" r="K9">
        <v>2428</v>
      </c>
      <c t="n" s="6" r="L9">
        <v>2428</v>
      </c>
      <c t="n" s="6" r="M9">
        <v>1508</v>
      </c>
    </row>
    <row spans="1:13" r="10">
      <c t="s" s="4" r="A10">
        <v>76</v>
      </c>
      <c t="n" s="6" r="B10">
        <v>1491</v>
      </c>
      <c t="n" s="6" r="C10">
        <v>394</v>
      </c>
      <c t="n" s="6" r="D10">
        <v>409</v>
      </c>
      <c t="n" s="6" r="E10">
        <v>341</v>
      </c>
      <c t="n" s="6" r="F10">
        <v>391</v>
      </c>
      <c t="n" s="6" r="G10">
        <v>325</v>
      </c>
      <c t="n" s="6" r="H10">
        <v>359</v>
      </c>
      <c t="n" s="6" r="I10">
        <v>370</v>
      </c>
      <c t="n" s="6" r="J10">
        <v>368</v>
      </c>
      <c t="n" s="6" r="K10">
        <v>1466</v>
      </c>
      <c t="n" s="6" r="L10">
        <v>1466</v>
      </c>
      <c t="n" s="6" r="M10">
        <v>1491</v>
      </c>
    </row>
    <row spans="1:13" r="11">
      <c t="s" s="4" r="A11">
        <v>77</v>
      </c>
      <c t="n" s="6" r="B11">
        <v>785</v>
      </c>
      <c t="n" s="6" r="C11">
        <v>239</v>
      </c>
      <c t="n" s="6" r="D11">
        <v>518</v>
      </c>
      <c t="n" s="6" r="E11">
        <v>605</v>
      </c>
      <c t="n" s="6" r="F11">
        <v>335</v>
      </c>
      <c t="n" s="6" r="G11">
        <v>317</v>
      </c>
      <c t="n" s="6" r="H11">
        <v>236</v>
      </c>
      <c t="n" s="6" r="I11">
        <v>161</v>
      </c>
      <c t="n" s="6" r="J11">
        <v>149</v>
      </c>
      <c t="n" s="6" r="K11">
        <v>1775</v>
      </c>
      <c t="n" s="6" r="L11">
        <v>1775</v>
      </c>
      <c t="n" s="6" r="M11">
        <v>785</v>
      </c>
    </row>
    <row spans="1:13" r="12">
      <c t="s" s="4" r="A12">
        <v>332</v>
      </c>
      <c t="n" s="6" r="B12">
        <v>3784</v>
      </c>
      <c t="n" s="6" r="C12">
        <v>1172</v>
      </c>
      <c t="n" s="6" r="D12">
        <v>1704</v>
      </c>
      <c t="n" s="6" r="E12">
        <v>1508</v>
      </c>
      <c t="n" s="6" r="F12">
        <v>1377</v>
      </c>
      <c t="n" s="6" r="G12">
        <v>1080</v>
      </c>
      <c t="n" s="6" r="H12">
        <v>1021</v>
      </c>
      <c t="n" s="6" r="I12">
        <v>816</v>
      </c>
      <c t="n" s="6" r="J12">
        <v>775</v>
      </c>
      <c t="n" s="6" r="K12">
        <v>5669</v>
      </c>
      <c t="n" s="6" r="L12">
        <v>5669</v>
      </c>
      <c t="n" s="6" r="M12">
        <v>3784</v>
      </c>
    </row>
    <row spans="1:13" r="13">
      <c t="s" s="4" r="A13">
        <v>333</v>
      </c>
      <c t="n" s="6" r="B13">
        <v>22986</v>
      </c>
      <c t="n" s="6" r="C13">
        <v>6694</v>
      </c>
      <c t="n" s="6" r="D13">
        <v>6747</v>
      </c>
      <c t="n" s="6" r="E13">
        <v>6139</v>
      </c>
      <c t="n" s="6" r="F13">
        <v>6486</v>
      </c>
      <c t="n" s="6" r="G13">
        <v>5800</v>
      </c>
      <c t="n" s="6" r="H13">
        <v>5469</v>
      </c>
      <c t="n" s="6" r="I13">
        <v>5870</v>
      </c>
      <c t="n" s="6" r="J13">
        <v>4953</v>
      </c>
      <c t="n" s="6" r="K13">
        <v>25172</v>
      </c>
      <c t="n" s="6" r="L13">
        <v>25172</v>
      </c>
      <c t="n" s="6" r="M13">
        <v>22986</v>
      </c>
    </row>
    <row spans="1:13" r="14">
      <c t="s" s="3" r="A14">
        <v>334</v>
      </c>
    </row>
    <row spans="1:13" r="15">
      <c t="s" s="4" r="A15">
        <v>83</v>
      </c>
      <c t="n" s="6" r="B15">
        <v>10012</v>
      </c>
      <c t="n" s="6" r="C15">
        <v>2797</v>
      </c>
      <c t="n" s="6" r="D15">
        <v>2965</v>
      </c>
      <c t="n" s="6" r="E15">
        <v>2289</v>
      </c>
      <c t="n" s="6" r="F15">
        <v>2476</v>
      </c>
      <c t="n" s="6" r="G15">
        <v>2295</v>
      </c>
      <c t="n" s="6" r="H15">
        <v>2391</v>
      </c>
      <c t="n" s="6" r="I15">
        <v>2740</v>
      </c>
      <c t="n" s="6" r="J15">
        <v>2084</v>
      </c>
      <c t="n" s="6" r="K15">
        <v>10025</v>
      </c>
      <c t="n" s="6" r="L15">
        <v>10025</v>
      </c>
      <c t="n" s="6" r="M15">
        <v>10012</v>
      </c>
    </row>
    <row spans="1:13" r="16">
      <c t="s" s="4" r="A16">
        <v>84</v>
      </c>
      <c t="n" s="6" r="B16">
        <v>6176</v>
      </c>
      <c t="n" s="6" r="C16">
        <v>1671</v>
      </c>
      <c t="n" s="6" r="D16">
        <v>1539</v>
      </c>
      <c t="n" s="6" r="E16">
        <v>1449</v>
      </c>
      <c t="n" s="6" r="F16">
        <v>1457</v>
      </c>
      <c t="n" s="6" r="G16">
        <v>1723</v>
      </c>
      <c t="n" s="6" r="H16">
        <v>1301</v>
      </c>
      <c t="n" s="6" r="I16">
        <v>1668</v>
      </c>
      <c t="n" s="6" r="J16">
        <v>1536</v>
      </c>
      <c t="n" s="6" r="K16">
        <v>6168</v>
      </c>
      <c t="n" s="6" r="L16">
        <v>6168</v>
      </c>
      <c t="n" s="6" r="M16">
        <v>6176</v>
      </c>
    </row>
    <row spans="1:13" r="17">
      <c t="s" s="4" r="A17">
        <v>85</v>
      </c>
      <c t="n" s="6" r="B17">
        <v>2183</v>
      </c>
      <c t="n" s="6" r="C17">
        <v>455</v>
      </c>
      <c t="n" s="6" r="D17">
        <v>730</v>
      </c>
      <c t="n" s="6" r="E17">
        <v>646</v>
      </c>
      <c t="n" s="6" r="F17">
        <v>657</v>
      </c>
      <c t="n" s="6" r="G17">
        <v>529</v>
      </c>
      <c t="n" s="6" r="H17">
        <v>513</v>
      </c>
      <c t="n" s="6" r="I17">
        <v>689</v>
      </c>
      <c t="n" s="6" r="J17">
        <v>526</v>
      </c>
      <c t="n" s="6" r="K17">
        <v>2562</v>
      </c>
      <c t="n" s="6" r="L17">
        <v>2562</v>
      </c>
      <c t="n" s="6" r="M17">
        <v>2183</v>
      </c>
    </row>
    <row spans="1:13" r="18">
      <c t="s" s="4" r="A18">
        <v>128</v>
      </c>
      <c t="n" s="6" r="L18">
        <v>1553</v>
      </c>
      <c t="n" s="6" r="M18">
        <v>883</v>
      </c>
    </row>
    <row spans="1:13" r="19">
      <c t="s" s="4" r="A19">
        <v>87</v>
      </c>
      <c t="n" s="6" r="B19">
        <v>4615</v>
      </c>
      <c t="n" s="6" r="C19">
        <v>1771</v>
      </c>
      <c t="n" s="6" r="D19">
        <v>1513</v>
      </c>
      <c t="n" s="6" r="E19">
        <v>1755</v>
      </c>
      <c t="n" s="6" r="F19">
        <v>1896</v>
      </c>
      <c t="n" s="6" r="G19">
        <v>1253</v>
      </c>
      <c t="n" s="6" r="H19">
        <v>1264</v>
      </c>
      <c t="n" s="6" r="I19">
        <v>773</v>
      </c>
      <c t="n" s="6" r="J19">
        <v>807</v>
      </c>
      <c t="n" s="6" r="K19">
        <v>6417</v>
      </c>
      <c t="n" s="6" r="L19">
        <v>6417</v>
      </c>
      <c t="n" s="6" r="M19">
        <v>4615</v>
      </c>
    </row>
    <row spans="1:13" r="20">
      <c t="s" s="4" r="A20">
        <v>335</v>
      </c>
      <c t="n" s="6" r="L20">
        <v>78</v>
      </c>
      <c t="n" s="6" r="M20">
        <v>-42</v>
      </c>
    </row>
    <row spans="1:13" r="21">
      <c t="s" s="4" r="A21">
        <v>92</v>
      </c>
      <c t="n" s="6" r="B21">
        <v>4573</v>
      </c>
      <c t="n" s="6" r="C21">
        <v>1787</v>
      </c>
      <c t="n" s="6" r="D21">
        <v>1540</v>
      </c>
      <c t="n" s="6" r="E21">
        <v>1772</v>
      </c>
      <c t="n" s="6" r="F21">
        <v>1919</v>
      </c>
      <c t="n" s="6" r="G21">
        <v>1264</v>
      </c>
      <c t="n" s="6" r="H21">
        <v>1253</v>
      </c>
      <c t="n" s="6" r="I21">
        <v>746</v>
      </c>
      <c t="n" s="6" r="J21">
        <v>787</v>
      </c>
      <c t="n" s="6" r="K21">
        <v>6495</v>
      </c>
      <c t="n" s="6" r="L21">
        <v>6495</v>
      </c>
      <c t="n" s="6" r="M21">
        <v>4573</v>
      </c>
    </row>
    <row spans="1:13" r="22">
      <c t="s" s="4" r="A22">
        <v>336</v>
      </c>
      <c t="n" s="6" r="B22">
        <v>1547</v>
      </c>
      <c t="n" s="6" r="C22">
        <v>565</v>
      </c>
      <c t="n" s="6" r="D22">
        <v>312</v>
      </c>
      <c t="n" s="6" r="E22">
        <v>542</v>
      </c>
      <c t="n" s="6" r="F22">
        <v>594</v>
      </c>
      <c t="n" s="6" r="G22">
        <v>449</v>
      </c>
      <c t="n" s="6" r="H22">
        <v>471</v>
      </c>
      <c t="n" s="6" r="I22">
        <v>258</v>
      </c>
      <c t="n" s="6" r="J22">
        <v>253</v>
      </c>
      <c t="n" s="6" r="K22">
        <v>1897</v>
      </c>
      <c t="n" s="6" r="L22">
        <v>1897</v>
      </c>
      <c t="n" s="6" r="M22">
        <v>1547</v>
      </c>
    </row>
    <row spans="1:13" r="23">
      <c t="s" s="4" r="A23">
        <v>94</v>
      </c>
      <c t="n" s="7" r="B23">
        <v>3026</v>
      </c>
      <c t="n" s="7" r="C23">
        <v>1222</v>
      </c>
      <c t="n" s="7" r="D23">
        <v>1228</v>
      </c>
      <c t="n" s="7" r="E23">
        <v>1230</v>
      </c>
      <c t="n" s="7" r="F23">
        <v>1325</v>
      </c>
      <c t="n" s="7" r="G23">
        <v>815</v>
      </c>
      <c t="n" s="7" r="H23">
        <v>782</v>
      </c>
      <c t="n" s="7" r="I23">
        <v>488</v>
      </c>
      <c t="n" s="7" r="J23">
        <v>534</v>
      </c>
      <c t="n" s="7" r="K23">
        <v>4598</v>
      </c>
      <c t="n" s="6" r="L23">
        <v>4598</v>
      </c>
      <c t="n" s="6" r="M23">
        <v>3026</v>
      </c>
    </row>
    <row spans="1:13" r="24">
      <c t="s" s="4" r="A24">
        <v>95</v>
      </c>
      <c t="n" s="7" r="L24">
        <v>4598</v>
      </c>
      <c t="n" s="7" r="M24">
        <v>3026</v>
      </c>
    </row>
    <row spans="1:13" r="25">
      <c t="s" s="3" r="A25">
        <v>337</v>
      </c>
    </row>
    <row spans="1:13" r="26">
      <c t="s" s="4" r="A26">
        <v>338</v>
      </c>
      <c t="n" s="9" r="B26">
        <v>0.15</v>
      </c>
      <c t="n" s="9" r="C26">
        <v>0.06</v>
      </c>
      <c t="n" s="9" r="D26">
        <v>0.06</v>
      </c>
      <c t="n" s="9" r="E26">
        <v>0.06</v>
      </c>
      <c t="n" s="9" r="F26">
        <v>0.06</v>
      </c>
      <c t="n" s="9" r="G26">
        <v>0.04</v>
      </c>
      <c t="n" s="9" r="H26">
        <v>0.04</v>
      </c>
      <c t="n" s="9" r="I26">
        <v>0.02</v>
      </c>
      <c t="n" s="9" r="J26">
        <v>0.03</v>
      </c>
      <c t="n" s="9" r="K26">
        <v>0.22</v>
      </c>
      <c t="n" s="9" r="L26">
        <v>0.22</v>
      </c>
      <c t="n" s="9" r="M26">
        <v>0.15</v>
      </c>
    </row>
    <row spans="1:13" r="27">
      <c t="s" s="4" r="A27">
        <v>339</v>
      </c>
      <c t="n" s="9" r="B27">
        <v>0.15</v>
      </c>
      <c t="n" s="9" r="C27">
        <v>0.06</v>
      </c>
      <c t="n" s="9" r="D27">
        <v>0.06</v>
      </c>
      <c t="n" s="9" r="E27">
        <v>0.06</v>
      </c>
      <c t="n" s="9" r="F27">
        <v>0.06</v>
      </c>
      <c t="n" s="9" r="G27">
        <v>0.04</v>
      </c>
      <c t="n" s="9" r="H27">
        <v>0.04</v>
      </c>
      <c t="n" s="9" r="I27">
        <v>0.02</v>
      </c>
      <c t="n" s="9" r="J27">
        <v>0.03</v>
      </c>
      <c t="n" s="9" r="K27">
        <v>0.22</v>
      </c>
      <c t="n" s="9" r="L27">
        <v>0.22</v>
      </c>
      <c t="n" s="9" r="M27">
        <v>0.15</v>
      </c>
    </row>
    <row spans="1:13" r="28">
      <c t="s" s="4" r="A28">
        <v>340</v>
      </c>
    </row>
    <row spans="1:13" r="29">
      <c t="s" s="3" r="A29">
        <v>330</v>
      </c>
    </row>
    <row spans="1:13" r="30">
      <c t="s" s="4" r="A30">
        <v>75</v>
      </c>
      <c t="n" s="7" r="M30">
        <v>10292</v>
      </c>
    </row>
    <row spans="1:13" r="31">
      <c t="s" s="4" r="A31">
        <v>76</v>
      </c>
      <c t="n" s="6" r="M31">
        <v>15033</v>
      </c>
    </row>
    <row spans="1:13" r="32">
      <c t="s" s="4" r="A32">
        <v>77</v>
      </c>
      <c t="n" s="6" r="M32">
        <v>1445</v>
      </c>
    </row>
    <row spans="1:13" r="33">
      <c t="s" s="4" r="A33">
        <v>78</v>
      </c>
      <c t="n" s="6" r="M33">
        <v>26770</v>
      </c>
    </row>
    <row spans="1:13" r="34">
      <c t="s" s="3" r="A34">
        <v>331</v>
      </c>
    </row>
    <row spans="1:13" r="35">
      <c t="s" s="4" r="A35">
        <v>332</v>
      </c>
      <c t="n" s="6" r="M35">
        <v>0</v>
      </c>
    </row>
    <row spans="1:13" r="36">
      <c t="s" s="3" r="A36">
        <v>334</v>
      </c>
    </row>
    <row spans="1:13" r="37">
      <c t="s" s="4" r="A37">
        <v>83</v>
      </c>
      <c t="n" s="6" r="M37">
        <v>0</v>
      </c>
    </row>
    <row spans="1:13" r="38">
      <c t="s" s="4" r="A38">
        <v>84</v>
      </c>
      <c t="n" s="6" r="M38">
        <v>0</v>
      </c>
    </row>
    <row spans="1:13" r="39">
      <c t="s" s="4" r="A39">
        <v>341</v>
      </c>
      <c t="n" s="6" r="M39">
        <v>1018</v>
      </c>
    </row>
    <row spans="1:13" r="40">
      <c t="s" s="4" r="A40">
        <v>342</v>
      </c>
      <c t="n" s="6" r="M40">
        <v>18071</v>
      </c>
    </row>
    <row spans="1:13" r="41">
      <c t="s" s="4" r="A41">
        <v>85</v>
      </c>
      <c t="n" s="6" r="M41">
        <v>2183</v>
      </c>
    </row>
    <row spans="1:13" r="42">
      <c t="s" s="4" r="A42">
        <v>128</v>
      </c>
      <c t="n" s="6" r="M42">
        <v>883</v>
      </c>
    </row>
    <row spans="1:13" r="43">
      <c t="s" s="4" r="A43">
        <v>86</v>
      </c>
      <c t="n" s="6" r="M43">
        <v>22155</v>
      </c>
    </row>
    <row spans="1:13" r="44">
      <c t="s" s="4" r="A44">
        <v>87</v>
      </c>
      <c t="n" s="6" r="M44">
        <v>4615</v>
      </c>
    </row>
    <row spans="1:13" r="45">
      <c t="s" s="4" r="A45">
        <v>335</v>
      </c>
      <c t="n" s="6" r="M45">
        <v>-42</v>
      </c>
    </row>
    <row spans="1:13" r="46">
      <c t="s" s="4" r="A46">
        <v>92</v>
      </c>
      <c t="n" s="6" r="M46">
        <v>4573</v>
      </c>
    </row>
    <row spans="1:13" r="47">
      <c t="s" s="4" r="A47">
        <v>336</v>
      </c>
      <c t="n" s="6" r="M47">
        <v>1547</v>
      </c>
    </row>
    <row spans="1:13" r="48">
      <c t="s" s="4" r="A48">
        <v>94</v>
      </c>
      <c t="n" s="6" r="M48">
        <v>3026</v>
      </c>
    </row>
    <row spans="1:13" r="49">
      <c t="s" s="4" r="A49">
        <v>95</v>
      </c>
      <c t="n" s="7" r="M49">
        <v>3026</v>
      </c>
    </row>
    <row spans="1:13" r="50">
      <c t="s" s="3" r="A50">
        <v>337</v>
      </c>
    </row>
    <row spans="1:13" r="51">
      <c t="s" s="4" r="A51">
        <v>338</v>
      </c>
      <c t="n" s="9" r="M51">
        <v>0.15</v>
      </c>
    </row>
    <row spans="1:13" r="52">
      <c t="s" s="4" r="A52">
        <v>339</v>
      </c>
      <c t="n" s="9" r="M52">
        <v>0.15</v>
      </c>
    </row>
    <row spans="1:13" r="53">
      <c t="s" s="4" r="A53">
        <v>343</v>
      </c>
    </row>
    <row spans="1:13" r="54">
      <c t="s" s="3" r="A54">
        <v>331</v>
      </c>
    </row>
    <row spans="1:13" r="55">
      <c t="s" s="4" r="A55">
        <v>75</v>
      </c>
      <c t="n" s="7" r="M55">
        <v>931</v>
      </c>
    </row>
    <row spans="1:13" r="56">
      <c t="s" s="4" r="A56">
        <v>77</v>
      </c>
      <c t="n" s="6" r="M56">
        <v>87</v>
      </c>
    </row>
    <row spans="1:13" r="57">
      <c t="s" s="3" r="A57">
        <v>334</v>
      </c>
    </row>
    <row spans="1:13" r="58">
      <c t="s" s="4" r="A58">
        <v>341</v>
      </c>
      <c t="n" s="6" r="M58">
        <v>-1018</v>
      </c>
    </row>
    <row spans="1:13" r="59">
      <c t="s" s="4" r="A59">
        <v>95</v>
      </c>
      <c t="n" s="6" r="M59">
        <v>0</v>
      </c>
    </row>
    <row spans="1:13" r="60">
      <c t="s" s="4" r="A60">
        <v>344</v>
      </c>
    </row>
    <row spans="1:13" r="61">
      <c t="s" s="3" r="A61">
        <v>331</v>
      </c>
    </row>
    <row spans="1:13" r="62">
      <c t="s" s="4" r="A62">
        <v>75</v>
      </c>
      <c t="n" s="6" r="M62">
        <v>577</v>
      </c>
    </row>
    <row spans="1:13" r="63">
      <c t="s" s="3" r="A63">
        <v>334</v>
      </c>
    </row>
    <row spans="1:13" r="64">
      <c t="s" s="4" r="A64">
        <v>128</v>
      </c>
      <c t="n" s="6" r="M64">
        <v>-577</v>
      </c>
    </row>
    <row spans="1:13" r="65">
      <c t="s" s="4" r="A65">
        <v>95</v>
      </c>
      <c t="n" s="6" r="M65">
        <v>0</v>
      </c>
    </row>
    <row spans="1:13" r="66">
      <c t="s" s="4" r="A66">
        <v>345</v>
      </c>
    </row>
    <row spans="1:13" r="67">
      <c t="s" s="3" r="A67">
        <v>331</v>
      </c>
    </row>
    <row spans="1:13" r="68">
      <c t="s" s="4" r="A68">
        <v>76</v>
      </c>
      <c t="n" s="6" r="M68">
        <v>1491</v>
      </c>
    </row>
    <row spans="1:13" r="69">
      <c t="s" s="4" r="A69">
        <v>77</v>
      </c>
      <c t="n" s="6" r="M69">
        <v>698</v>
      </c>
    </row>
    <row spans="1:13" r="70">
      <c t="s" s="3" r="A70">
        <v>334</v>
      </c>
    </row>
    <row spans="1:13" r="71">
      <c t="s" s="4" r="A71">
        <v>342</v>
      </c>
      <c t="n" s="6" r="M71">
        <v>-2189</v>
      </c>
    </row>
    <row spans="1:13" r="72">
      <c t="s" s="4" r="A72">
        <v>95</v>
      </c>
      <c t="n" s="6" r="M72">
        <v>0</v>
      </c>
    </row>
    <row spans="1:13" r="73">
      <c t="s" s="4" r="A73">
        <v>346</v>
      </c>
    </row>
    <row spans="1:13" r="74">
      <c t="s" s="3" r="A74">
        <v>331</v>
      </c>
    </row>
    <row spans="1:13" r="75">
      <c t="s" s="4" r="A75">
        <v>332</v>
      </c>
      <c t="n" s="6" r="M75">
        <v>0</v>
      </c>
    </row>
    <row spans="1:13" r="76">
      <c t="s" s="3" r="A76">
        <v>334</v>
      </c>
    </row>
    <row spans="1:13" r="77">
      <c t="s" s="4" r="A77">
        <v>84</v>
      </c>
      <c t="n" s="6" r="M77">
        <v>306</v>
      </c>
    </row>
    <row spans="1:13" r="78">
      <c t="s" s="4" r="A78">
        <v>128</v>
      </c>
      <c t="n" s="6" r="M78">
        <v>-306</v>
      </c>
    </row>
    <row spans="1:13" r="79">
      <c t="s" s="4" r="A79">
        <v>95</v>
      </c>
      <c t="n" s="6" r="M79">
        <v>0</v>
      </c>
    </row>
    <row spans="1:13" r="80">
      <c t="s" s="4" r="A80">
        <v>347</v>
      </c>
    </row>
    <row spans="1:13" r="81">
      <c t="s" s="3" r="A81">
        <v>331</v>
      </c>
    </row>
    <row spans="1:13" r="82">
      <c t="s" s="4" r="A82">
        <v>332</v>
      </c>
      <c t="n" s="6" r="M82">
        <v>0</v>
      </c>
    </row>
    <row spans="1:13" r="83">
      <c t="s" s="3" r="A83">
        <v>334</v>
      </c>
    </row>
    <row spans="1:13" r="84">
      <c t="s" s="4" r="A84">
        <v>83</v>
      </c>
      <c t="n" s="6" r="M84">
        <v>10012</v>
      </c>
    </row>
    <row spans="1:13" r="85">
      <c t="s" s="4" r="A85">
        <v>84</v>
      </c>
      <c t="n" s="6" r="M85">
        <v>5870</v>
      </c>
    </row>
    <row spans="1:13" r="86">
      <c t="s" s="4" r="A86">
        <v>342</v>
      </c>
      <c t="n" s="6" r="M86">
        <v>-15882</v>
      </c>
    </row>
    <row spans="1:13" r="87">
      <c t="s" s="4" r="A87">
        <v>95</v>
      </c>
      <c t="n" s="6" r="M87">
        <v>0</v>
      </c>
    </row>
    <row spans="1:13" r="88">
      <c t="s" s="4" r="A88">
        <v>348</v>
      </c>
    </row>
    <row spans="1:13" r="89">
      <c t="s" s="3" r="A89">
        <v>330</v>
      </c>
    </row>
    <row spans="1:13" r="90">
      <c t="s" s="4" r="A90">
        <v>75</v>
      </c>
      <c t="n" s="6" r="M90">
        <v>10292</v>
      </c>
    </row>
    <row spans="1:13" r="91">
      <c t="s" s="4" r="A91">
        <v>76</v>
      </c>
      <c t="n" s="6" r="M91">
        <v>15033</v>
      </c>
    </row>
    <row spans="1:13" r="92">
      <c t="s" s="4" r="A92">
        <v>77</v>
      </c>
      <c t="n" s="6" r="M92">
        <v>1445</v>
      </c>
    </row>
    <row spans="1:13" r="93">
      <c t="s" s="4" r="A93">
        <v>78</v>
      </c>
      <c t="n" s="6" r="M93">
        <v>26770</v>
      </c>
    </row>
    <row spans="1:13" r="94">
      <c t="s" s="3" r="A94">
        <v>331</v>
      </c>
    </row>
    <row spans="1:13" r="95">
      <c t="s" s="4" r="A95">
        <v>75</v>
      </c>
      <c t="n" s="6" r="M95">
        <v>1508</v>
      </c>
    </row>
    <row spans="1:13" r="96">
      <c t="s" s="4" r="A96">
        <v>76</v>
      </c>
      <c t="n" s="6" r="M96">
        <v>1491</v>
      </c>
    </row>
    <row spans="1:13" r="97">
      <c t="s" s="4" r="A97">
        <v>77</v>
      </c>
      <c t="n" s="6" r="M97">
        <v>785</v>
      </c>
    </row>
    <row spans="1:13" r="98">
      <c t="s" s="4" r="A98">
        <v>332</v>
      </c>
      <c t="n" s="6" r="M98">
        <v>3784</v>
      </c>
    </row>
    <row spans="1:13" r="99">
      <c t="s" s="4" r="A99">
        <v>333</v>
      </c>
      <c t="n" s="6" r="M99">
        <v>22986</v>
      </c>
    </row>
    <row spans="1:13" r="100">
      <c t="s" s="3" r="A100">
        <v>334</v>
      </c>
    </row>
    <row spans="1:13" r="101">
      <c t="s" s="4" r="A101">
        <v>83</v>
      </c>
      <c t="n" s="6" r="M101">
        <v>10012</v>
      </c>
    </row>
    <row spans="1:13" r="102">
      <c t="s" s="4" r="A102">
        <v>84</v>
      </c>
      <c t="n" s="6" r="M102">
        <v>6176</v>
      </c>
    </row>
    <row spans="1:13" r="103">
      <c t="s" s="4" r="A103">
        <v>341</v>
      </c>
      <c t="n" s="6" r="M103">
        <v>0</v>
      </c>
    </row>
    <row spans="1:13" r="104">
      <c t="s" s="4" r="A104">
        <v>342</v>
      </c>
      <c t="n" s="6" r="M104">
        <v>0</v>
      </c>
    </row>
    <row spans="1:13" r="105">
      <c t="s" s="4" r="A105">
        <v>85</v>
      </c>
      <c t="n" s="6" r="M105">
        <v>2183</v>
      </c>
    </row>
    <row spans="1:13" r="106">
      <c t="s" s="4" r="A106">
        <v>128</v>
      </c>
      <c t="n" s="6" r="M106">
        <v>0</v>
      </c>
    </row>
    <row spans="1:13" r="107">
      <c t="s" s="4" r="A107">
        <v>86</v>
      </c>
      <c t="n" s="6" r="M107">
        <v>18371</v>
      </c>
    </row>
    <row spans="1:13" r="108">
      <c t="s" s="4" r="A108">
        <v>87</v>
      </c>
      <c t="n" s="6" r="M108">
        <v>4615</v>
      </c>
    </row>
    <row spans="1:13" r="109">
      <c t="s" s="4" r="A109">
        <v>335</v>
      </c>
      <c t="n" s="6" r="M109">
        <v>-42</v>
      </c>
    </row>
    <row spans="1:13" r="110">
      <c t="s" s="4" r="A110">
        <v>92</v>
      </c>
      <c t="n" s="6" r="M110">
        <v>4573</v>
      </c>
    </row>
    <row spans="1:13" r="111">
      <c t="s" s="4" r="A111">
        <v>336</v>
      </c>
      <c t="n" s="6" r="M111">
        <v>1547</v>
      </c>
    </row>
    <row spans="1:13" r="112">
      <c t="s" s="4" r="A112">
        <v>94</v>
      </c>
      <c t="n" s="6" r="M112">
        <v>3026</v>
      </c>
    </row>
    <row spans="1:13" r="113">
      <c t="s" s="4" r="A113">
        <v>95</v>
      </c>
      <c t="n" s="7" r="M113">
        <v>3026</v>
      </c>
    </row>
    <row spans="1:13" r="114">
      <c t="s" s="3" r="A114">
        <v>337</v>
      </c>
    </row>
    <row spans="1:13" r="115">
      <c t="s" s="4" r="A115">
        <v>338</v>
      </c>
      <c t="n" s="9" r="M115">
        <v>0.15</v>
      </c>
    </row>
    <row spans="1:13" r="116">
      <c t="s" s="4" r="A116">
        <v>339</v>
      </c>
      <c t="n" s="9" r="M116">
        <v>0.15</v>
      </c>
    </row>
  </sheetData>
  <mergeCells count="4">
    <mergeCell ref="A1:A2"/>
    <mergeCell ref="B1:C1"/>
    <mergeCell ref="D1:K1"/>
    <mergeCell ref="L1:M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9</v>
      </c>
      <c t="s" s="2" r="B1">
        <v>1</v>
      </c>
    </row>
    <row spans="1:3" r="2">
      <c t="s" s="2" r="B2">
        <v>2</v>
      </c>
      <c t="s" s="2" r="C2">
        <v>30</v>
      </c>
    </row>
    <row spans="1:3" r="3">
      <c t="s" s="3" r="A3">
        <v>350</v>
      </c>
    </row>
    <row spans="1:3" r="4">
      <c t="s" s="4" r="A4">
        <v>351</v>
      </c>
      <c t="n" s="7" r="B4">
        <v>511</v>
      </c>
      <c t="n" s="7" r="C4">
        <v>154</v>
      </c>
    </row>
    <row spans="1:3" r="5">
      <c t="s" s="4" r="A5">
        <v>352</v>
      </c>
      <c t="n" s="6" r="B5">
        <v>55</v>
      </c>
      <c t="n" s="6" r="C5">
        <v>445</v>
      </c>
    </row>
    <row spans="1:3" r="6">
      <c t="s" s="4" r="A6">
        <v>353</v>
      </c>
      <c t="n" s="6" r="B6">
        <v>-241</v>
      </c>
      <c t="n" s="6" r="C6">
        <v>-88</v>
      </c>
    </row>
    <row spans="1:3" r="7">
      <c t="s" s="4" r="A7">
        <v>354</v>
      </c>
      <c t="n" s="7" r="B7">
        <v>325</v>
      </c>
      <c t="n" s="7" r="C7">
        <v>5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30</v>
      </c>
    </row>
    <row spans="1:3" r="2">
      <c t="s" s="3" r="A2">
        <v>356</v>
      </c>
    </row>
    <row spans="1:3" r="3">
      <c t="s" s="4" r="A3">
        <v>357</v>
      </c>
      <c t="n" s="7" r="B3">
        <v>3035</v>
      </c>
      <c t="n" s="7" r="C3">
        <v>2888</v>
      </c>
    </row>
    <row spans="1:3" r="4">
      <c t="s" s="4" r="A4">
        <v>358</v>
      </c>
      <c t="n" s="6" r="B4">
        <v>-2537</v>
      </c>
      <c t="n" s="6" r="C4">
        <v>-2272</v>
      </c>
    </row>
    <row spans="1:3" r="5">
      <c t="s" s="4" r="A5">
        <v>38</v>
      </c>
      <c t="n" s="6" r="B5">
        <v>498</v>
      </c>
      <c t="n" s="6" r="C5">
        <v>616</v>
      </c>
    </row>
    <row spans="1:3" r="6">
      <c t="s" s="4" r="A6">
        <v>359</v>
      </c>
    </row>
    <row spans="1:3" r="7">
      <c t="s" s="3" r="A7">
        <v>356</v>
      </c>
    </row>
    <row spans="1:3" r="8">
      <c t="s" s="4" r="A8">
        <v>357</v>
      </c>
      <c t="n" s="6" r="B8">
        <v>620</v>
      </c>
      <c t="n" s="6" r="C8">
        <v>620</v>
      </c>
    </row>
    <row spans="1:3" r="9">
      <c t="s" s="4" r="A9">
        <v>315</v>
      </c>
    </row>
    <row spans="1:3" r="10">
      <c t="s" s="3" r="A10">
        <v>356</v>
      </c>
    </row>
    <row spans="1:3" r="11">
      <c t="s" s="4" r="A11">
        <v>357</v>
      </c>
      <c t="n" s="6" r="B11">
        <v>638</v>
      </c>
      <c t="n" s="6" r="C11">
        <v>634</v>
      </c>
    </row>
    <row spans="1:3" r="12">
      <c t="s" s="4" r="A12">
        <v>360</v>
      </c>
    </row>
    <row spans="1:3" r="13">
      <c t="s" s="3" r="A13">
        <v>356</v>
      </c>
    </row>
    <row spans="1:3" r="14">
      <c t="s" s="4" r="A14">
        <v>357</v>
      </c>
      <c t="n" s="6" r="B14">
        <v>1218</v>
      </c>
      <c t="n" s="6" r="C14">
        <v>1075</v>
      </c>
    </row>
    <row spans="1:3" r="15">
      <c t="s" s="4" r="A15">
        <v>361</v>
      </c>
    </row>
    <row spans="1:3" r="16">
      <c t="s" s="3" r="A16">
        <v>356</v>
      </c>
    </row>
    <row spans="1:3" r="17">
      <c t="s" s="4" r="A17">
        <v>357</v>
      </c>
      <c t="n" s="7" r="B17">
        <v>559</v>
      </c>
      <c t="n" s="7" r="C17">
        <v>5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30</v>
      </c>
    </row>
    <row spans="1:3" r="2">
      <c t="s" s="3" r="A2">
        <v>363</v>
      </c>
    </row>
    <row spans="1:3" r="3">
      <c t="s" s="4" r="A3">
        <v>364</v>
      </c>
      <c t="n" s="7" r="B3">
        <v>5714</v>
      </c>
      <c t="n" s="7" r="C3">
        <v>4077</v>
      </c>
    </row>
    <row spans="1:3" r="4">
      <c t="s" s="4" r="A4">
        <v>365</v>
      </c>
      <c t="n" s="6" r="B4">
        <v>-1732</v>
      </c>
      <c t="n" s="6" r="C4">
        <v>-779</v>
      </c>
    </row>
    <row spans="1:3" r="5">
      <c t="s" s="4" r="A5">
        <v>366</v>
      </c>
      <c t="n" s="7" r="B5">
        <v>3982</v>
      </c>
      <c t="n" s="7" r="C5">
        <v>32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7</v>
      </c>
      <c t="s" s="2" r="B1">
        <v>1</v>
      </c>
    </row>
    <row spans="1:3" r="2">
      <c t="s" s="2" r="B2">
        <v>2</v>
      </c>
      <c t="s" s="2" r="C2">
        <v>30</v>
      </c>
    </row>
    <row spans="1:3" r="3">
      <c t="s" s="3" r="A3">
        <v>368</v>
      </c>
    </row>
    <row spans="1:3" r="4">
      <c t="s" s="4" r="A4">
        <v>369</v>
      </c>
      <c t="n" s="7" r="B4">
        <v>1967</v>
      </c>
      <c t="n" s="7" r="C4">
        <v>2847</v>
      </c>
    </row>
    <row spans="1:3" r="5">
      <c t="s" s="4" r="A5">
        <v>370</v>
      </c>
      <c t="n" s="7" r="B5">
        <v>-1283</v>
      </c>
      <c t="n" s="7" r="C5">
        <v>-5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v>
      </c>
      <c t="s" s="2" r="B1">
        <v>1</v>
      </c>
    </row>
    <row spans="1:3" r="2">
      <c t="s" s="2" r="B2">
        <v>2</v>
      </c>
      <c t="s" s="2" r="C2">
        <v>30</v>
      </c>
    </row>
    <row spans="1:3" r="3">
      <c t="s" s="3" r="A3">
        <v>74</v>
      </c>
    </row>
    <row spans="1:3" r="4">
      <c t="s" s="4" r="A4">
        <v>75</v>
      </c>
      <c t="n" s="7" r="B4">
        <v>12023</v>
      </c>
      <c t="n" s="7" r="C4">
        <v>10292</v>
      </c>
    </row>
    <row spans="1:3" r="5">
      <c t="s" s="4" r="A5">
        <v>76</v>
      </c>
      <c t="n" s="6" r="B5">
        <v>16595</v>
      </c>
      <c t="n" s="6" r="C5">
        <v>15033</v>
      </c>
    </row>
    <row spans="1:3" r="6">
      <c t="s" s="4" r="A6">
        <v>77</v>
      </c>
      <c t="n" s="6" r="B6">
        <v>2223</v>
      </c>
      <c t="n" s="6" r="C6">
        <v>1445</v>
      </c>
    </row>
    <row spans="1:3" r="7">
      <c t="s" s="4" r="A7">
        <v>78</v>
      </c>
      <c t="n" s="6" r="B7">
        <v>30841</v>
      </c>
      <c t="n" s="6" r="C7">
        <v>26770</v>
      </c>
    </row>
    <row spans="1:3" r="8">
      <c t="s" s="3" r="A8">
        <v>79</v>
      </c>
    </row>
    <row spans="1:3" r="9">
      <c t="s" s="4" r="A9">
        <v>75</v>
      </c>
      <c t="n" s="6" r="B9">
        <v>2428</v>
      </c>
      <c t="n" s="6" r="C9">
        <v>1508</v>
      </c>
    </row>
    <row spans="1:3" r="10">
      <c t="s" s="4" r="A10">
        <v>76</v>
      </c>
      <c t="n" s="6" r="B10">
        <v>1466</v>
      </c>
      <c t="n" s="6" r="C10">
        <v>1491</v>
      </c>
    </row>
    <row spans="1:3" r="11">
      <c t="s" s="4" r="A11">
        <v>77</v>
      </c>
      <c t="n" s="6" r="B11">
        <v>1775</v>
      </c>
      <c t="n" s="6" r="C11">
        <v>785</v>
      </c>
    </row>
    <row spans="1:3" r="12">
      <c t="s" s="4" r="A12">
        <v>80</v>
      </c>
      <c t="n" s="6" r="B12">
        <v>5669</v>
      </c>
      <c t="n" s="6" r="C12">
        <v>3784</v>
      </c>
    </row>
    <row spans="1:3" r="13">
      <c t="s" s="4" r="A13">
        <v>81</v>
      </c>
      <c t="n" s="6" r="B13">
        <v>25172</v>
      </c>
      <c t="n" s="6" r="C13">
        <v>22986</v>
      </c>
    </row>
    <row spans="1:3" r="14">
      <c t="s" s="3" r="A14">
        <v>82</v>
      </c>
    </row>
    <row spans="1:3" r="15">
      <c t="s" s="4" r="A15">
        <v>83</v>
      </c>
      <c t="n" s="6" r="B15">
        <v>10025</v>
      </c>
      <c t="n" s="6" r="C15">
        <v>10012</v>
      </c>
    </row>
    <row spans="1:3" r="16">
      <c t="s" s="4" r="A16">
        <v>84</v>
      </c>
      <c t="n" s="6" r="B16">
        <v>6168</v>
      </c>
      <c t="n" s="6" r="C16">
        <v>6176</v>
      </c>
    </row>
    <row spans="1:3" r="17">
      <c t="s" s="4" r="A17">
        <v>85</v>
      </c>
      <c t="n" s="6" r="B17">
        <v>2562</v>
      </c>
      <c t="n" s="6" r="C17">
        <v>2183</v>
      </c>
    </row>
    <row spans="1:3" r="18">
      <c t="s" s="4" r="A18">
        <v>86</v>
      </c>
      <c t="n" s="6" r="B18">
        <v>18755</v>
      </c>
      <c t="n" s="6" r="C18">
        <v>18371</v>
      </c>
    </row>
    <row spans="1:3" r="19">
      <c t="s" s="4" r="A19">
        <v>87</v>
      </c>
      <c t="n" s="6" r="B19">
        <v>6417</v>
      </c>
      <c t="n" s="6" r="C19">
        <v>4615</v>
      </c>
    </row>
    <row spans="1:3" r="20">
      <c t="s" s="3" r="A20">
        <v>88</v>
      </c>
    </row>
    <row spans="1:3" r="21">
      <c t="s" s="4" r="A21">
        <v>89</v>
      </c>
      <c t="n" s="6" r="B21">
        <v>-4</v>
      </c>
      <c t="n" s="6" r="C21">
        <v>-105</v>
      </c>
    </row>
    <row spans="1:3" r="22">
      <c t="s" s="4" r="A22">
        <v>90</v>
      </c>
      <c t="n" s="6" r="B22">
        <v>82</v>
      </c>
      <c t="n" s="6" r="C22">
        <v>63</v>
      </c>
    </row>
    <row spans="1:3" r="23">
      <c t="s" s="4" r="A23">
        <v>91</v>
      </c>
      <c t="n" s="6" r="B23">
        <v>78</v>
      </c>
      <c t="n" s="6" r="C23">
        <v>-42</v>
      </c>
    </row>
    <row spans="1:3" r="24">
      <c t="s" s="4" r="A24">
        <v>92</v>
      </c>
      <c t="n" s="6" r="B24">
        <v>6495</v>
      </c>
      <c t="n" s="6" r="C24">
        <v>4573</v>
      </c>
    </row>
    <row spans="1:3" r="25">
      <c t="s" s="4" r="A25">
        <v>93</v>
      </c>
      <c t="n" s="6" r="B25">
        <v>1897</v>
      </c>
      <c t="n" s="6" r="C25">
        <v>1547</v>
      </c>
    </row>
    <row spans="1:3" r="26">
      <c t="s" s="4" r="A26">
        <v>94</v>
      </c>
      <c t="n" s="6" r="B26">
        <v>4598</v>
      </c>
      <c t="n" s="6" r="C26">
        <v>3026</v>
      </c>
    </row>
    <row spans="1:3" r="27">
      <c t="s" s="4" r="A27">
        <v>95</v>
      </c>
      <c t="n" s="7" r="B27">
        <v>4598</v>
      </c>
      <c t="n" s="7" r="C27">
        <v>3026</v>
      </c>
    </row>
    <row spans="1:3" r="28">
      <c t="s" s="4" r="A28">
        <v>96</v>
      </c>
      <c t="n" s="9" r="B28">
        <v>0.22</v>
      </c>
      <c t="n" s="9" r="C28">
        <v>0.15</v>
      </c>
    </row>
    <row spans="1:3" r="29">
      <c t="s" s="4" r="A29">
        <v>97</v>
      </c>
      <c t="n" s="9" r="B29">
        <v>0.22</v>
      </c>
      <c t="n" s="9" r="C29">
        <v>0.15</v>
      </c>
    </row>
    <row spans="1:3" r="30">
      <c t="s" s="3" r="A30">
        <v>98</v>
      </c>
    </row>
    <row spans="1:3" r="31">
      <c t="s" s="4" r="A31">
        <v>99</v>
      </c>
      <c t="n" s="6" r="B31">
        <v>20824</v>
      </c>
      <c t="n" s="6" r="C31">
        <v>20163</v>
      </c>
    </row>
    <row spans="1:3" r="32">
      <c t="s" s="4" r="A32">
        <v>100</v>
      </c>
      <c t="n" s="6" r="B32">
        <v>21366</v>
      </c>
      <c t="n" s="6" r="C32">
        <v>206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30</v>
      </c>
    </row>
    <row spans="1:3" r="2">
      <c t="s" s="3" r="A2">
        <v>372</v>
      </c>
    </row>
    <row spans="1:3" r="3">
      <c t="s" s="4" r="A3">
        <v>373</v>
      </c>
      <c t="n" s="7" r="B3">
        <v>5714</v>
      </c>
      <c t="n" s="7" r="C3">
        <v>4077</v>
      </c>
    </row>
    <row spans="1:3" r="4">
      <c t="s" s="4" r="A4">
        <v>374</v>
      </c>
    </row>
    <row spans="1:3" r="5">
      <c t="s" s="3" r="A5">
        <v>372</v>
      </c>
    </row>
    <row spans="1:3" r="6">
      <c t="s" s="4" r="A6">
        <v>373</v>
      </c>
      <c t="n" s="6" r="B6">
        <v>4651</v>
      </c>
    </row>
    <row spans="1:3" r="7">
      <c t="s" s="4" r="A7">
        <v>375</v>
      </c>
    </row>
    <row spans="1:3" r="8">
      <c t="s" s="3" r="A8">
        <v>372</v>
      </c>
    </row>
    <row spans="1:3" r="9">
      <c t="s" s="4" r="A9">
        <v>373</v>
      </c>
      <c t="n" s="7" r="B9">
        <v>10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76</v>
      </c>
      <c t="s" s="2" r="B1">
        <v>377</v>
      </c>
    </row>
    <row spans="1:2" r="2">
      <c t="s" s="3" r="A2">
        <v>378</v>
      </c>
    </row>
    <row spans="1:2" r="3">
      <c t="n" s="6" r="A3">
        <v>2016</v>
      </c>
      <c t="n" s="7" r="B3">
        <v>1486</v>
      </c>
    </row>
    <row spans="1:2" r="4">
      <c t="n" s="6" r="A4">
        <v>2017</v>
      </c>
      <c t="n" s="6" r="B4">
        <v>1083</v>
      </c>
    </row>
    <row spans="1:2" r="5">
      <c t="n" s="6" r="A5">
        <v>2018</v>
      </c>
      <c t="n" s="6" r="B5">
        <v>350</v>
      </c>
    </row>
    <row spans="1:2" r="6">
      <c t="s" s="4" r="A6">
        <v>106</v>
      </c>
      <c t="n" s="7" r="B6">
        <v>29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79</v>
      </c>
      <c t="s" s="2" r="B1">
        <v>1</v>
      </c>
    </row>
    <row spans="1:3" r="2">
      <c t="s" s="2" r="B2">
        <v>2</v>
      </c>
      <c t="s" s="2" r="C2">
        <v>30</v>
      </c>
    </row>
    <row spans="1:3" r="3">
      <c t="s" s="3" r="A3">
        <v>177</v>
      </c>
    </row>
    <row spans="1:3" r="4">
      <c t="s" s="4" r="A4">
        <v>380</v>
      </c>
      <c t="n" s="7" r="B4">
        <v>347000</v>
      </c>
      <c t="n" s="7" r="C4">
        <v>458000</v>
      </c>
    </row>
    <row spans="1:3" r="5">
      <c t="s" s="4" r="A5">
        <v>381</v>
      </c>
      <c t="n" s="6" r="B5">
        <v>44000</v>
      </c>
    </row>
    <row spans="1:3" r="6">
      <c t="s" s="4" r="A6">
        <v>382</v>
      </c>
      <c t="n" s="7" r="B6">
        <v>12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83</v>
      </c>
      <c t="s" s="2" r="B1">
        <v>377</v>
      </c>
    </row>
    <row spans="1:2" r="2">
      <c t="s" s="3" r="A2">
        <v>384</v>
      </c>
    </row>
    <row spans="1:2" r="3">
      <c t="n" s="6" r="A3">
        <v>2016</v>
      </c>
      <c t="n" s="7" r="B3">
        <v>360</v>
      </c>
    </row>
    <row spans="1:2" r="4">
      <c t="n" s="6" r="A4">
        <v>2017</v>
      </c>
      <c t="n" s="6" r="B4">
        <v>360</v>
      </c>
    </row>
    <row spans="1:2" r="5">
      <c t="n" s="6" r="A5">
        <v>2018</v>
      </c>
      <c t="n" s="6" r="B5">
        <v>360</v>
      </c>
    </row>
    <row spans="1:2" r="6">
      <c t="n" s="6" r="A6">
        <v>2019</v>
      </c>
      <c t="n" s="6" r="B6">
        <v>120</v>
      </c>
    </row>
    <row spans="1:2" r="7">
      <c t="s" s="4" r="A7">
        <v>106</v>
      </c>
      <c t="n" s="7" r="B7">
        <v>1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5</v>
      </c>
      <c t="s" s="2" r="B1">
        <v>1</v>
      </c>
    </row>
    <row spans="1:3" r="2">
      <c t="s" s="2" r="B2">
        <v>2</v>
      </c>
      <c t="s" s="2" r="C2">
        <v>30</v>
      </c>
    </row>
    <row spans="1:3" r="3">
      <c t="s" s="4" r="A3">
        <v>386</v>
      </c>
    </row>
    <row spans="1:3" r="4">
      <c t="s" s="3" r="A4">
        <v>387</v>
      </c>
    </row>
    <row spans="1:3" r="5">
      <c t="s" s="4" r="A5">
        <v>388</v>
      </c>
      <c t="n" s="6" r="B5">
        <v>3000000</v>
      </c>
    </row>
    <row spans="1:3" r="6">
      <c t="s" s="4" r="A6">
        <v>389</v>
      </c>
      <c t="n" s="6" r="B6">
        <v>925590</v>
      </c>
    </row>
    <row spans="1:3" r="7">
      <c t="s" s="4" r="A7">
        <v>390</v>
      </c>
    </row>
    <row spans="1:3" r="8">
      <c t="s" s="3" r="A8">
        <v>387</v>
      </c>
    </row>
    <row spans="1:3" r="9">
      <c t="s" s="4" r="A9">
        <v>388</v>
      </c>
      <c t="n" s="6" r="B9">
        <v>500000</v>
      </c>
    </row>
    <row spans="1:3" r="10">
      <c t="s" s="4" r="A10">
        <v>389</v>
      </c>
      <c t="n" s="6" r="B10">
        <v>420000</v>
      </c>
    </row>
    <row spans="1:3" r="11">
      <c t="s" s="4" r="A11">
        <v>391</v>
      </c>
    </row>
    <row spans="1:3" r="12">
      <c t="s" s="3" r="A12">
        <v>387</v>
      </c>
    </row>
    <row spans="1:3" r="13">
      <c t="s" s="4" r="A13">
        <v>392</v>
      </c>
      <c t="s" s="4" r="B13">
        <v>314</v>
      </c>
    </row>
    <row spans="1:3" r="14">
      <c t="s" s="4" r="A14">
        <v>393</v>
      </c>
      <c t="s" s="4" r="B14">
        <v>394</v>
      </c>
    </row>
    <row spans="1:3" r="15">
      <c t="s" s="4" r="A15">
        <v>395</v>
      </c>
    </row>
    <row spans="1:3" r="16">
      <c t="s" s="3" r="A16">
        <v>387</v>
      </c>
    </row>
    <row spans="1:3" r="17">
      <c t="s" s="4" r="A17">
        <v>396</v>
      </c>
      <c t="n" s="6" r="B17">
        <v>0</v>
      </c>
      <c t="n" s="6" r="C17">
        <v>0</v>
      </c>
    </row>
    <row spans="1:3" r="18">
      <c t="s" s="4" r="A18">
        <v>397</v>
      </c>
    </row>
    <row spans="1:3" r="19">
      <c t="s" s="3" r="A19">
        <v>387</v>
      </c>
    </row>
    <row spans="1:3" r="20">
      <c t="s" s="4" r="A20">
        <v>398</v>
      </c>
      <c t="s" s="4" r="B20">
        <v>3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0</v>
      </c>
      <c t="s" s="2" r="B1">
        <v>1</v>
      </c>
    </row>
    <row spans="1:3" r="2">
      <c t="s" s="2" r="B2">
        <v>2</v>
      </c>
      <c t="s" s="2" r="C2">
        <v>30</v>
      </c>
    </row>
    <row spans="1:3" r="3">
      <c t="s" s="3" r="A3">
        <v>401</v>
      </c>
    </row>
    <row spans="1:3" r="4">
      <c t="s" s="4" r="A4">
        <v>402</v>
      </c>
      <c t="n" s="7" r="B4">
        <v>647</v>
      </c>
      <c t="n" s="7" r="C4">
        <v>5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s>
  <sheetData>
    <row spans="1:4" r="1">
      <c t="s" s="1" r="A1">
        <v>403</v>
      </c>
      <c t="s" s="2" r="B1">
        <v>1</v>
      </c>
    </row>
    <row spans="1:4" r="2">
      <c t="s" s="2" r="B2">
        <v>2</v>
      </c>
      <c t="s" s="2" r="C2">
        <v>30</v>
      </c>
      <c t="s" s="2" r="D2">
        <v>404</v>
      </c>
    </row>
    <row spans="1:4" r="3">
      <c t="s" s="3" r="A3">
        <v>405</v>
      </c>
    </row>
    <row spans="1:4" r="4">
      <c t="s" s="4" r="A4">
        <v>406</v>
      </c>
      <c t="n" s="6" r="B4">
        <v>2022175</v>
      </c>
      <c t="n" s="6" r="D4">
        <v>3117745</v>
      </c>
    </row>
    <row spans="1:4" r="5">
      <c t="s" s="4" r="A5">
        <v>407</v>
      </c>
      <c t="n" s="9" r="B5">
        <v>2.12</v>
      </c>
      <c t="n" s="9" r="D5">
        <v>1.92</v>
      </c>
    </row>
    <row spans="1:4" r="6">
      <c t="s" s="4" r="A6">
        <v>408</v>
      </c>
      <c t="s" s="4" r="B6">
        <v>409</v>
      </c>
      <c t="s" s="4" r="C6">
        <v>410</v>
      </c>
      <c t="s" s="4" r="D6">
        <v>411</v>
      </c>
    </row>
    <row spans="1:4" r="7">
      <c t="s" s="4" r="A7">
        <v>412</v>
      </c>
      <c t="n" s="7" r="B7">
        <v>710</v>
      </c>
      <c t="n" s="7" r="D7">
        <v>1808</v>
      </c>
    </row>
    <row spans="1:4" r="8">
      <c t="n" s="11" r="A8">
        <v>2014</v>
      </c>
    </row>
    <row spans="1:4" r="9">
      <c t="s" s="4" r="A9">
        <v>413</v>
      </c>
      <c t="n" s="6" r="B9">
        <v>538000</v>
      </c>
      <c t="n" s="6" r="C9">
        <v>394500</v>
      </c>
    </row>
    <row spans="1:4" r="10">
      <c t="s" s="4" r="A10">
        <v>414</v>
      </c>
      <c t="n" s="9" r="B10">
        <v>3.21</v>
      </c>
      <c t="n" s="9" r="C10">
        <v>2.4</v>
      </c>
    </row>
    <row spans="1:4" r="11">
      <c t="s" s="4" r="A11">
        <v>415</v>
      </c>
      <c t="n" s="6" r="B11">
        <v>-154650</v>
      </c>
      <c t="n" s="6" r="C11">
        <v>-172920</v>
      </c>
    </row>
    <row spans="1:4" r="12">
      <c t="s" s="4" r="A12">
        <v>416</v>
      </c>
      <c t="n" s="9" r="B12">
        <v>2.49</v>
      </c>
      <c t="n" s="9" r="C12">
        <v>2.33</v>
      </c>
    </row>
    <row spans="1:4" r="13">
      <c t="s" s="4" r="A13">
        <v>417</v>
      </c>
      <c t="n" s="6" r="B13">
        <v>-314200</v>
      </c>
      <c t="n" s="6" r="C13">
        <v>-1317150</v>
      </c>
    </row>
    <row spans="1:4" r="14">
      <c t="s" s="4" r="A14">
        <v>418</v>
      </c>
      <c t="n" s="9" r="B14">
        <v>1.61</v>
      </c>
      <c t="n" s="9" r="C14">
        <v>1.7</v>
      </c>
    </row>
    <row spans="1:4" r="15">
      <c t="n" s="11" r="A15">
        <v>2015</v>
      </c>
    </row>
    <row spans="1:4" r="16">
      <c t="s" s="4" r="A16">
        <v>419</v>
      </c>
      <c t="n" s="6" r="B16">
        <v>1291409</v>
      </c>
    </row>
    <row spans="1:4" r="17">
      <c t="s" s="4" r="A17">
        <v>419</v>
      </c>
      <c t="n" s="9" r="B17">
        <v>2.22</v>
      </c>
    </row>
    <row spans="1:4" r="18">
      <c t="s" s="4" r="A18">
        <v>419</v>
      </c>
      <c t="s" s="4" r="B18">
        <v>420</v>
      </c>
    </row>
    <row spans="1:4" r="19">
      <c t="s" s="4" r="A19">
        <v>419</v>
      </c>
      <c t="n" s="7" r="B19">
        <v>2330</v>
      </c>
    </row>
    <row spans="1:4" r="20">
      <c t="s" s="4" r="A20">
        <v>406</v>
      </c>
      <c t="n" s="6" r="B20">
        <v>2091325</v>
      </c>
      <c t="n" s="6" r="C20">
        <v>2022175</v>
      </c>
    </row>
    <row spans="1:4" r="21">
      <c t="s" s="4" r="A21">
        <v>407</v>
      </c>
      <c t="n" s="9" r="B21">
        <v>2.45</v>
      </c>
      <c t="n" s="9" r="C21">
        <v>2.12</v>
      </c>
    </row>
    <row spans="1:4" r="22">
      <c t="s" s="4" r="A22">
        <v>412</v>
      </c>
      <c t="n" s="7" r="B22">
        <v>3277</v>
      </c>
      <c t="n" s="7" r="C22">
        <v>71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21</v>
      </c>
      <c t="s" s="2" r="B1">
        <v>1</v>
      </c>
    </row>
    <row spans="1:3" r="2">
      <c t="s" s="2" r="B2">
        <v>2</v>
      </c>
      <c t="s" s="2" r="C2">
        <v>30</v>
      </c>
    </row>
    <row spans="1:3" r="3">
      <c t="s" s="3" r="A3">
        <v>422</v>
      </c>
    </row>
    <row spans="1:3" r="4">
      <c t="s" s="4" r="A4">
        <v>423</v>
      </c>
      <c t="n" s="9" r="B4">
        <v>1.4</v>
      </c>
      <c t="n" s="9" r="C4">
        <v>1.3</v>
      </c>
    </row>
    <row spans="1:3" r="5">
      <c t="s" s="4" r="A5">
        <v>424</v>
      </c>
      <c t="n" s="7" r="B5">
        <v>532224</v>
      </c>
      <c t="n" s="7" r="C5">
        <v>1160000</v>
      </c>
    </row>
    <row spans="1:3" r="6">
      <c t="s" s="4" r="A6">
        <v>425</v>
      </c>
      <c t="n" s="7" r="B6">
        <v>507289</v>
      </c>
      <c t="n" s="7" r="C6">
        <v>2243000</v>
      </c>
    </row>
    <row spans="1:3" r="7">
      <c t="s" s="4" r="A7">
        <v>426</v>
      </c>
      <c t="n" s="6" r="B7">
        <v>306834</v>
      </c>
      <c t="n" s="6" r="C7">
        <v>295670</v>
      </c>
    </row>
    <row spans="1:3" r="8">
      <c t="s" s="4" r="A8">
        <v>427</v>
      </c>
      <c t="n" s="7" r="B8">
        <v>334788</v>
      </c>
      <c t="n" s="7" r="C8">
        <v>304000</v>
      </c>
    </row>
    <row spans="1:3" r="9">
      <c t="s" s="4" r="A9">
        <v>428</v>
      </c>
      <c t="n" s="7" r="B9">
        <v>780059</v>
      </c>
      <c t="n" s="7" r="C9">
        <v>560000</v>
      </c>
    </row>
    <row spans="1:3" r="10">
      <c t="s" s="4" r="A10">
        <v>429</v>
      </c>
      <c t="s" s="4" r="B10">
        <v>430</v>
      </c>
      <c t="s" s="4" r="C10">
        <v>4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spans="1:2" r="1">
      <c t="s" s="1" r="A1">
        <v>432</v>
      </c>
      <c t="s" s="2" r="B1">
        <v>1</v>
      </c>
    </row>
    <row spans="1:2" r="2">
      <c t="s" s="2" r="B2">
        <v>433</v>
      </c>
    </row>
    <row spans="1:2" r="3">
      <c t="s" s="3" r="A3">
        <v>434</v>
      </c>
    </row>
    <row spans="1:2" r="4">
      <c t="s" s="4" r="A4">
        <v>435</v>
      </c>
      <c t="n" s="6" r="B4">
        <v>2091325</v>
      </c>
    </row>
    <row spans="1:2" r="5">
      <c t="s" s="4" r="A5">
        <v>436</v>
      </c>
      <c t="n" s="6" r="B5">
        <v>1291409</v>
      </c>
    </row>
    <row spans="1:2" r="6">
      <c t="s" s="4" r="A6">
        <v>437</v>
      </c>
    </row>
    <row spans="1:2" r="7">
      <c t="s" s="3" r="A7">
        <v>434</v>
      </c>
    </row>
    <row spans="1:2" r="8">
      <c t="s" s="4" r="A8">
        <v>438</v>
      </c>
      <c t="n" s="9" r="B8">
        <v>0.55</v>
      </c>
    </row>
    <row spans="1:2" r="9">
      <c t="s" s="4" r="A9">
        <v>439</v>
      </c>
      <c t="n" s="9" r="B9">
        <v>1.43</v>
      </c>
    </row>
    <row spans="1:2" r="10">
      <c t="s" s="4" r="A10">
        <v>435</v>
      </c>
      <c t="n" s="6" r="B10">
        <v>204350</v>
      </c>
    </row>
    <row spans="1:2" r="11">
      <c t="s" s="4" r="A11">
        <v>440</v>
      </c>
      <c t="s" s="4" r="B11">
        <v>441</v>
      </c>
    </row>
    <row spans="1:2" r="12">
      <c t="s" s="4" r="A12">
        <v>442</v>
      </c>
      <c t="n" s="9" r="B12">
        <v>1.14</v>
      </c>
    </row>
    <row spans="1:2" r="13">
      <c t="s" s="4" r="A13">
        <v>436</v>
      </c>
      <c t="n" s="6" r="B13">
        <v>185569</v>
      </c>
    </row>
    <row spans="1:2" r="14">
      <c t="s" s="4" r="A14">
        <v>443</v>
      </c>
      <c t="n" s="9" r="B14">
        <v>1.11</v>
      </c>
    </row>
    <row spans="1:2" r="15">
      <c t="s" s="4" r="A15">
        <v>444</v>
      </c>
    </row>
    <row spans="1:2" r="16">
      <c t="s" s="3" r="A16">
        <v>434</v>
      </c>
    </row>
    <row spans="1:2" r="17">
      <c t="s" s="4" r="A17">
        <v>438</v>
      </c>
      <c t="n" s="12" r="B17">
        <v>1.47</v>
      </c>
    </row>
    <row spans="1:2" r="18">
      <c t="s" s="4" r="A18">
        <v>439</v>
      </c>
      <c t="n" s="9" r="B18">
        <v>2.26</v>
      </c>
    </row>
    <row spans="1:2" r="19">
      <c t="s" s="4" r="A19">
        <v>435</v>
      </c>
      <c t="n" s="6" r="B19">
        <v>652125</v>
      </c>
    </row>
    <row spans="1:2" r="20">
      <c t="s" s="4" r="A20">
        <v>440</v>
      </c>
      <c t="s" s="4" r="B20">
        <v>445</v>
      </c>
    </row>
    <row spans="1:2" r="21">
      <c t="s" s="4" r="A21">
        <v>442</v>
      </c>
      <c t="n" s="9" r="B21">
        <v>1.8</v>
      </c>
    </row>
    <row spans="1:2" r="22">
      <c t="s" s="4" r="A22">
        <v>436</v>
      </c>
      <c t="n" s="6" r="B22">
        <v>574965</v>
      </c>
    </row>
    <row spans="1:2" r="23">
      <c t="s" s="4" r="A23">
        <v>443</v>
      </c>
      <c t="n" s="9" r="B23">
        <v>1.82</v>
      </c>
    </row>
    <row spans="1:2" r="24">
      <c t="s" s="4" r="A24">
        <v>446</v>
      </c>
    </row>
    <row spans="1:2" r="25">
      <c t="s" s="3" r="A25">
        <v>434</v>
      </c>
    </row>
    <row spans="1:2" r="26">
      <c t="s" s="4" r="A26">
        <v>438</v>
      </c>
      <c t="n" s="12" r="B26">
        <v>2.27</v>
      </c>
    </row>
    <row spans="1:2" r="27">
      <c t="s" s="4" r="A27">
        <v>439</v>
      </c>
      <c t="n" s="9" r="B27">
        <v>3.42</v>
      </c>
    </row>
    <row spans="1:2" r="28">
      <c t="s" s="4" r="A28">
        <v>435</v>
      </c>
      <c t="n" s="6" r="B28">
        <v>1079850</v>
      </c>
    </row>
    <row spans="1:2" r="29">
      <c t="s" s="4" r="A29">
        <v>440</v>
      </c>
      <c t="s" s="4" r="B29">
        <v>447</v>
      </c>
    </row>
    <row spans="1:2" r="30">
      <c t="s" s="4" r="A30">
        <v>442</v>
      </c>
      <c t="n" s="9" r="B30">
        <v>2.86</v>
      </c>
    </row>
    <row spans="1:2" r="31">
      <c t="s" s="4" r="A31">
        <v>436</v>
      </c>
      <c t="n" s="6" r="B31">
        <v>400875</v>
      </c>
    </row>
    <row spans="1:2" r="32">
      <c t="s" s="4" r="A32">
        <v>443</v>
      </c>
      <c t="n" s="9" r="B32">
        <v>2.67</v>
      </c>
    </row>
    <row spans="1:2" r="33">
      <c t="s" s="4" r="A33">
        <v>448</v>
      </c>
    </row>
    <row spans="1:2" r="34">
      <c t="s" s="3" r="A34">
        <v>434</v>
      </c>
    </row>
    <row spans="1:2" r="35">
      <c t="s" s="4" r="A35">
        <v>438</v>
      </c>
      <c t="n" s="12" r="B35">
        <v>3.5</v>
      </c>
    </row>
    <row spans="1:2" r="36">
      <c t="s" s="4" r="A36">
        <v>439</v>
      </c>
      <c t="n" s="9" r="B36">
        <v>4.21</v>
      </c>
    </row>
    <row spans="1:2" r="37">
      <c t="s" s="4" r="A37">
        <v>435</v>
      </c>
      <c t="n" s="6" r="B37">
        <v>155000</v>
      </c>
    </row>
    <row spans="1:2" r="38">
      <c t="s" s="4" r="A38">
        <v>440</v>
      </c>
      <c t="s" s="4" r="B38">
        <v>449</v>
      </c>
    </row>
    <row spans="1:2" r="39">
      <c t="s" s="4" r="A39">
        <v>442</v>
      </c>
      <c t="n" s="9" r="B39">
        <v>4.05</v>
      </c>
    </row>
    <row spans="1:2" r="40">
      <c t="s" s="4" r="A40">
        <v>436</v>
      </c>
      <c t="n" s="6" r="B40">
        <v>130000</v>
      </c>
    </row>
    <row spans="1:2" r="41">
      <c t="s" s="4" r="A41">
        <v>443</v>
      </c>
      <c t="n" s="9" r="B41">
        <v>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0</v>
      </c>
      <c t="s" s="2" r="B1">
        <v>1</v>
      </c>
    </row>
    <row spans="1:3" r="2">
      <c t="s" s="2" r="B2">
        <v>2</v>
      </c>
      <c t="s" s="2" r="C2">
        <v>30</v>
      </c>
    </row>
    <row spans="1:3" r="3">
      <c t="s" s="3" r="A3">
        <v>451</v>
      </c>
    </row>
    <row spans="1:3" r="4">
      <c t="s" s="4" r="A4">
        <v>452</v>
      </c>
      <c t="s" s="4" r="B4">
        <v>453</v>
      </c>
      <c t="s" s="4" r="C4">
        <v>454</v>
      </c>
    </row>
    <row spans="1:3" r="5">
      <c t="s" s="4" r="A5">
        <v>455</v>
      </c>
      <c t="s" s="4" r="B5">
        <v>456</v>
      </c>
      <c t="s" s="4" r="C5">
        <v>457</v>
      </c>
    </row>
    <row spans="1:3" r="6">
      <c t="s" s="4" r="A6">
        <v>458</v>
      </c>
      <c t="s" s="4" r="B6">
        <v>459</v>
      </c>
      <c t="s" s="4" r="C6">
        <v>460</v>
      </c>
    </row>
    <row spans="1:3" r="7">
      <c t="s" s="4" r="A7">
        <v>461</v>
      </c>
      <c t="s" s="4" r="B7">
        <v>462</v>
      </c>
      <c t="s" s="4" r="C7">
        <v>4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2"/>
    <col customWidth="1" max="2" min="2" width="22"/>
    <col customWidth="1" max="3" min="3" width="36"/>
    <col customWidth="1" max="4" min="4" width="24"/>
    <col customWidth="1" max="5" min="5" width="27"/>
    <col customWidth="1" max="6" min="6" width="10"/>
  </cols>
  <sheetData>
    <row spans="1:6" r="1">
      <c t="s" s="1" r="A1">
        <v>101</v>
      </c>
      <c t="s" s="2" r="B1">
        <v>102</v>
      </c>
      <c t="s" s="2" r="C1">
        <v>103</v>
      </c>
      <c t="s" s="2" r="D1">
        <v>104</v>
      </c>
      <c t="s" s="2" r="E1">
        <v>105</v>
      </c>
      <c t="s" s="2" r="F1">
        <v>106</v>
      </c>
    </row>
    <row spans="1:6" r="2">
      <c t="s" s="4" r="A2">
        <v>107</v>
      </c>
      <c t="n" s="7" r="B2">
        <v>20</v>
      </c>
      <c t="n" s="7" r="C2">
        <v>15834</v>
      </c>
      <c t="n" s="7" r="D2">
        <v>-1452</v>
      </c>
      <c t="n" s="7" r="E2">
        <v>1891</v>
      </c>
      <c t="n" s="7" r="F2">
        <v>16293</v>
      </c>
    </row>
    <row spans="1:6" r="3">
      <c t="s" s="4" r="A3">
        <v>108</v>
      </c>
      <c t="n" s="6" r="B3">
        <v>19592117</v>
      </c>
    </row>
    <row spans="1:6" r="4">
      <c t="s" s="4" r="A4">
        <v>109</v>
      </c>
      <c t="n" s="7" r="B4">
        <v>1</v>
      </c>
      <c t="n" s="6" r="C4">
        <v>2242</v>
      </c>
      <c t="n" s="7" r="F4">
        <v>2243</v>
      </c>
    </row>
    <row spans="1:6" r="5">
      <c t="s" s="4" r="A5">
        <v>110</v>
      </c>
      <c t="n" s="6" r="B5">
        <v>1317150</v>
      </c>
      <c t="n" s="6" r="F5">
        <v>1317150</v>
      </c>
    </row>
    <row spans="1:6" r="6">
      <c t="s" s="4" r="A6">
        <v>111</v>
      </c>
      <c t="n" s="6" r="C6">
        <v>-227</v>
      </c>
      <c t="n" s="7" r="F6">
        <v>-227</v>
      </c>
    </row>
    <row spans="1:6" r="7">
      <c t="s" s="3" r="A7">
        <v>112</v>
      </c>
    </row>
    <row spans="1:6" r="8">
      <c t="s" s="4" r="A8">
        <v>112</v>
      </c>
      <c t="n" s="6" r="C8">
        <v>354</v>
      </c>
      <c t="n" s="6" r="F8">
        <v>354</v>
      </c>
    </row>
    <row spans="1:6" r="9">
      <c t="s" s="4" r="A9">
        <v>113</v>
      </c>
      <c t="n" s="6" r="C9">
        <v>167</v>
      </c>
      <c t="n" s="6" r="F9">
        <v>167</v>
      </c>
    </row>
    <row spans="1:6" r="10">
      <c t="s" s="4" r="A10">
        <v>114</v>
      </c>
      <c t="n" s="6" r="B10">
        <v>80000</v>
      </c>
    </row>
    <row spans="1:6" r="11">
      <c t="s" s="4" r="A11">
        <v>115</v>
      </c>
      <c t="n" s="6" r="E11">
        <v>-1028</v>
      </c>
      <c t="n" s="6" r="F11">
        <v>-1028</v>
      </c>
    </row>
    <row spans="1:6" r="12">
      <c t="s" s="4" r="A12">
        <v>116</v>
      </c>
      <c t="n" s="6" r="E12">
        <v>3026</v>
      </c>
      <c t="n" s="6" r="F12">
        <v>3026</v>
      </c>
    </row>
    <row spans="1:6" r="13">
      <c t="s" s="4" r="A13">
        <v>117</v>
      </c>
      <c t="n" s="7" r="B13">
        <v>21</v>
      </c>
      <c t="n" s="6" r="C13">
        <v>18370</v>
      </c>
      <c t="n" s="6" r="D13">
        <v>-1452</v>
      </c>
      <c t="n" s="6" r="E13">
        <v>3889</v>
      </c>
      <c t="n" s="6" r="F13">
        <v>20828</v>
      </c>
    </row>
    <row spans="1:6" r="14">
      <c t="s" s="4" r="A14">
        <v>118</v>
      </c>
      <c t="n" s="6" r="B14">
        <v>20989267</v>
      </c>
    </row>
    <row spans="1:6" r="15">
      <c t="s" s="4" r="A15">
        <v>109</v>
      </c>
      <c t="n" s="6" r="C15">
        <v>508</v>
      </c>
      <c t="n" s="7" r="F15">
        <v>508</v>
      </c>
    </row>
    <row spans="1:6" r="16">
      <c t="s" s="4" r="A16">
        <v>110</v>
      </c>
      <c t="n" s="6" r="B16">
        <v>314200</v>
      </c>
      <c t="n" s="6" r="F16">
        <v>314200</v>
      </c>
    </row>
    <row spans="1:6" r="17">
      <c t="s" s="4" r="A17">
        <v>111</v>
      </c>
      <c t="n" s="6" r="C17">
        <v>58</v>
      </c>
      <c t="n" s="7" r="F17">
        <v>58</v>
      </c>
    </row>
    <row spans="1:6" r="18">
      <c t="s" s="3" r="A18">
        <v>112</v>
      </c>
    </row>
    <row spans="1:6" r="19">
      <c t="s" s="4" r="A19">
        <v>112</v>
      </c>
      <c t="n" s="6" r="C19">
        <v>400</v>
      </c>
      <c t="n" s="6" r="F19">
        <v>400</v>
      </c>
    </row>
    <row spans="1:6" r="20">
      <c t="s" s="4" r="A20">
        <v>113</v>
      </c>
      <c t="n" s="6" r="C20">
        <v>247</v>
      </c>
      <c t="n" s="6" r="F20">
        <v>247</v>
      </c>
    </row>
    <row spans="1:6" r="21">
      <c t="s" s="4" r="A21">
        <v>114</v>
      </c>
      <c t="n" s="6" r="B21">
        <v>80000</v>
      </c>
    </row>
    <row spans="1:6" r="22">
      <c t="s" s="4" r="A22">
        <v>115</v>
      </c>
      <c t="n" s="6" r="E22">
        <v>-941</v>
      </c>
      <c t="n" s="6" r="F22">
        <v>-941</v>
      </c>
    </row>
    <row spans="1:6" r="23">
      <c t="s" s="4" r="A23">
        <v>116</v>
      </c>
      <c t="n" s="6" r="E23">
        <v>4598</v>
      </c>
      <c t="n" s="6" r="F23">
        <v>4598</v>
      </c>
    </row>
    <row spans="1:6" r="24">
      <c t="s" s="4" r="A24">
        <v>119</v>
      </c>
      <c t="n" s="7" r="B24">
        <v>21</v>
      </c>
      <c t="n" s="7" r="C24">
        <v>19583</v>
      </c>
      <c t="n" s="7" r="D24">
        <v>-1452</v>
      </c>
      <c t="n" s="7" r="E24">
        <v>7546</v>
      </c>
      <c t="n" s="7" r="F24">
        <v>25698</v>
      </c>
    </row>
    <row spans="1:6" r="25">
      <c t="s" s="4" r="A25">
        <v>120</v>
      </c>
      <c t="n" s="6" r="B25">
        <v>213834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3</v>
      </c>
      <c t="s" s="2" r="B1">
        <v>1</v>
      </c>
    </row>
    <row spans="1:3" r="2">
      <c t="s" s="2" r="B2">
        <v>2</v>
      </c>
      <c t="s" s="2" r="C2">
        <v>30</v>
      </c>
    </row>
    <row spans="1:3" r="3">
      <c t="s" s="3" r="A3">
        <v>464</v>
      </c>
    </row>
    <row spans="1:3" r="4">
      <c t="s" s="4" r="A4">
        <v>465</v>
      </c>
      <c t="n" s="6" r="B4">
        <v>80000</v>
      </c>
      <c t="n" s="6" r="C4">
        <v>80000</v>
      </c>
    </row>
    <row spans="1:3" r="5">
      <c t="s" s="4" r="A5">
        <v>466</v>
      </c>
      <c t="n" s="9" r="B5">
        <v>2.32</v>
      </c>
      <c t="n" s="9" r="C5">
        <v>1.65</v>
      </c>
    </row>
    <row spans="1:3" r="6">
      <c t="n" s="11" r="A6">
        <v>2014</v>
      </c>
    </row>
    <row spans="1:3" r="7">
      <c t="s" s="4" r="A7">
        <v>467</v>
      </c>
      <c t="n" s="6" r="B7">
        <v>80000</v>
      </c>
      <c t="n" s="6" r="C7">
        <v>80000</v>
      </c>
    </row>
    <row spans="1:3" r="8">
      <c t="s" s="4" r="A8">
        <v>468</v>
      </c>
      <c t="n" s="9" r="B8">
        <v>3.34</v>
      </c>
      <c t="n" s="9" r="C8">
        <v>2.32</v>
      </c>
    </row>
    <row spans="1:3" r="9">
      <c t="s" s="4" r="A9">
        <v>469</v>
      </c>
      <c t="n" s="6" r="B9">
        <v>-80000</v>
      </c>
      <c t="n" s="6" r="C9">
        <v>-80000</v>
      </c>
    </row>
    <row spans="1:3" r="10">
      <c t="s" s="4" r="A10">
        <v>470</v>
      </c>
      <c t="n" s="9" r="B10">
        <v>2.32</v>
      </c>
      <c t="n" s="9" r="C10">
        <v>1.65</v>
      </c>
    </row>
    <row spans="1:3" r="11">
      <c t="s" s="4" r="A11">
        <v>471</v>
      </c>
      <c t="n" s="7" r="B11">
        <v>267200</v>
      </c>
      <c t="n" s="7" r="C11">
        <v>189600</v>
      </c>
    </row>
    <row spans="1:3" r="12">
      <c t="n" s="11" r="A12">
        <v>2015</v>
      </c>
    </row>
    <row spans="1:3" r="13">
      <c t="s" s="4" r="A13">
        <v>465</v>
      </c>
      <c t="n" s="6" r="B13">
        <v>80000</v>
      </c>
      <c t="n" s="6" r="C13">
        <v>80000</v>
      </c>
    </row>
    <row spans="1:3" r="14">
      <c t="s" s="4" r="A14">
        <v>466</v>
      </c>
      <c t="n" s="9" r="B14">
        <v>3.34</v>
      </c>
      <c t="n" s="9" r="C14">
        <v>2.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72</v>
      </c>
      <c t="s" s="2" r="B1">
        <v>1</v>
      </c>
    </row>
    <row spans="1:5" r="2">
      <c t="s" s="2" r="B2">
        <v>2</v>
      </c>
      <c t="s" s="2" r="C2">
        <v>30</v>
      </c>
      <c t="s" s="2" r="D2">
        <v>473</v>
      </c>
      <c t="s" s="2" r="E2">
        <v>404</v>
      </c>
    </row>
    <row spans="1:5" r="3">
      <c t="s" s="3" r="A3">
        <v>474</v>
      </c>
    </row>
    <row spans="1:5" r="4">
      <c t="s" s="4" r="A4">
        <v>475</v>
      </c>
      <c t="n" s="7" r="B4">
        <v>1100000</v>
      </c>
    </row>
    <row spans="1:5" r="5">
      <c t="s" s="4" r="A5">
        <v>476</v>
      </c>
      <c t="n" s="7" r="D5">
        <v>125000</v>
      </c>
    </row>
    <row spans="1:5" r="6">
      <c t="s" s="4" r="A6">
        <v>477</v>
      </c>
      <c t="n" s="7" r="B6">
        <v>90000</v>
      </c>
      <c t="n" s="7" r="C6">
        <v>125000</v>
      </c>
      <c t="n" s="7" r="D6">
        <v>125000</v>
      </c>
      <c t="n" s="7" r="E6">
        <v>125000</v>
      </c>
    </row>
    <row spans="1:5" r="7">
      <c t="s" s="4" r="A7">
        <v>478</v>
      </c>
      <c t="s" s="4" r="B7">
        <v>479</v>
      </c>
      <c t="s" s="4" r="C7">
        <v>479</v>
      </c>
    </row>
    <row spans="1:5" r="8">
      <c t="s" s="4" r="A8">
        <v>480</v>
      </c>
      <c t="n" s="7" r="C8">
        <v>402000</v>
      </c>
    </row>
    <row spans="1:5" r="9">
      <c t="s" s="4" r="A9">
        <v>481</v>
      </c>
      <c t="n" s="6" r="C9">
        <v>290000</v>
      </c>
    </row>
    <row spans="1:5" r="10">
      <c t="s" s="4" r="A10">
        <v>482</v>
      </c>
      <c t="n" s="7" r="B10">
        <v>940000</v>
      </c>
      <c t="n" s="7" r="C10">
        <v>692000</v>
      </c>
    </row>
    <row spans="1:5" r="11">
      <c t="s" s="4" r="A11">
        <v>295</v>
      </c>
    </row>
    <row spans="1:5" r="12">
      <c t="s" s="3" r="A12">
        <v>474</v>
      </c>
    </row>
    <row spans="1:5" r="13">
      <c t="s" s="4" r="A13">
        <v>483</v>
      </c>
      <c t="n" s="7" r="B13">
        <v>444000</v>
      </c>
    </row>
    <row spans="1:5" r="14">
      <c t="s" s="4" r="A14">
        <v>484</v>
      </c>
    </row>
    <row spans="1:5" r="15">
      <c t="s" s="3" r="A15">
        <v>474</v>
      </c>
    </row>
    <row spans="1:5" r="16">
      <c t="s" s="4" r="A16">
        <v>485</v>
      </c>
      <c t="n" s="6" r="B16">
        <v>2030</v>
      </c>
    </row>
    <row spans="1:5" r="17">
      <c t="s" s="4" r="A17">
        <v>486</v>
      </c>
    </row>
    <row spans="1:5" r="18">
      <c t="s" s="3" r="A18">
        <v>474</v>
      </c>
    </row>
    <row spans="1:5" r="19">
      <c t="s" s="4" r="A19">
        <v>485</v>
      </c>
      <c t="n" s="6" r="B19">
        <v>20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spans="1:13" r="1">
      <c t="s" s="1" r="A1">
        <v>487</v>
      </c>
      <c t="s" s="2" r="B1">
        <v>322</v>
      </c>
      <c t="s" s="2" r="D1">
        <v>323</v>
      </c>
      <c t="s" s="2" r="L1">
        <v>1</v>
      </c>
    </row>
    <row spans="1:13" r="2">
      <c t="s" s="2" r="B2">
        <v>30</v>
      </c>
      <c t="s" s="2" r="C2">
        <v>324</v>
      </c>
      <c t="s" s="2" r="D2">
        <v>2</v>
      </c>
      <c t="s" s="2" r="E2">
        <v>325</v>
      </c>
      <c t="s" s="2" r="F2">
        <v>4</v>
      </c>
      <c t="s" s="2" r="G2">
        <v>326</v>
      </c>
      <c t="s" s="2" r="H2">
        <v>30</v>
      </c>
      <c t="s" s="2" r="I2">
        <v>327</v>
      </c>
      <c t="s" s="2" r="J2">
        <v>328</v>
      </c>
      <c t="s" s="2" r="K2">
        <v>329</v>
      </c>
      <c t="s" s="2" r="L2">
        <v>2</v>
      </c>
      <c t="s" s="2" r="M2">
        <v>30</v>
      </c>
    </row>
    <row spans="1:13" r="3">
      <c t="s" s="3" r="A3">
        <v>488</v>
      </c>
    </row>
    <row spans="1:13" r="4">
      <c t="s" s="4" r="A4">
        <v>489</v>
      </c>
      <c t="n" s="7" r="L4">
        <v>1993</v>
      </c>
      <c t="n" s="7" r="M4">
        <v>733</v>
      </c>
    </row>
    <row spans="1:13" r="5">
      <c t="s" s="4" r="A5">
        <v>489</v>
      </c>
      <c t="n" s="6" r="L5">
        <v>-243</v>
      </c>
      <c t="n" s="6" r="M5">
        <v>739</v>
      </c>
    </row>
    <row spans="1:13" r="6">
      <c t="s" s="4" r="A6">
        <v>489</v>
      </c>
      <c t="n" s="6" r="L6">
        <v>1750</v>
      </c>
      <c t="n" s="6" r="M6">
        <v>1472</v>
      </c>
    </row>
    <row spans="1:13" r="7">
      <c t="s" s="4" r="A7">
        <v>490</v>
      </c>
      <c t="n" s="6" r="L7">
        <v>50</v>
      </c>
      <c t="n" s="6" r="M7">
        <v>0</v>
      </c>
    </row>
    <row spans="1:13" r="8">
      <c t="s" s="4" r="A8">
        <v>490</v>
      </c>
      <c t="n" s="6" r="L8">
        <v>0</v>
      </c>
      <c t="n" s="6" r="M8">
        <v>0</v>
      </c>
    </row>
    <row spans="1:13" r="9">
      <c t="s" s="4" r="A9">
        <v>490</v>
      </c>
      <c t="n" s="6" r="L9">
        <v>50</v>
      </c>
      <c t="n" s="6" r="M9">
        <v>0</v>
      </c>
    </row>
    <row spans="1:13" r="10">
      <c t="s" s="4" r="A10">
        <v>491</v>
      </c>
      <c t="n" s="6" r="L10">
        <v>102</v>
      </c>
      <c t="n" s="6" r="M10">
        <v>93</v>
      </c>
    </row>
    <row spans="1:13" r="11">
      <c t="s" s="4" r="A11">
        <v>491</v>
      </c>
      <c t="n" s="6" r="L11">
        <v>-5</v>
      </c>
      <c t="n" s="6" r="M11">
        <v>-18</v>
      </c>
    </row>
    <row spans="1:13" r="12">
      <c t="s" s="4" r="A12">
        <v>491</v>
      </c>
      <c t="n" s="6" r="L12">
        <v>97</v>
      </c>
      <c t="n" s="6" r="M12">
        <v>75</v>
      </c>
    </row>
    <row spans="1:13" r="13">
      <c t="s" s="4" r="A13">
        <v>106</v>
      </c>
      <c t="n" s="6" r="L13">
        <v>2145</v>
      </c>
      <c t="n" s="6" r="M13">
        <v>826</v>
      </c>
    </row>
    <row spans="1:13" r="14">
      <c t="s" s="4" r="A14">
        <v>106</v>
      </c>
      <c t="n" s="6" r="L14">
        <v>-248</v>
      </c>
      <c t="n" s="6" r="M14">
        <v>968</v>
      </c>
    </row>
    <row spans="1:13" r="15">
      <c t="s" s="4" r="A15">
        <v>106</v>
      </c>
      <c t="n" s="7" r="B15">
        <v>1547</v>
      </c>
      <c t="n" s="7" r="C15">
        <v>565</v>
      </c>
      <c t="n" s="7" r="D15">
        <v>312</v>
      </c>
      <c t="n" s="7" r="E15">
        <v>542</v>
      </c>
      <c t="n" s="7" r="F15">
        <v>594</v>
      </c>
      <c t="n" s="7" r="G15">
        <v>449</v>
      </c>
      <c t="n" s="7" r="H15">
        <v>471</v>
      </c>
      <c t="n" s="7" r="I15">
        <v>258</v>
      </c>
      <c t="n" s="7" r="J15">
        <v>253</v>
      </c>
      <c t="n" s="7" r="K15">
        <v>1897</v>
      </c>
      <c t="n" s="7" r="L15">
        <v>1897</v>
      </c>
      <c t="n" s="7" r="M15">
        <v>1547</v>
      </c>
    </row>
  </sheetData>
  <mergeCells count="4">
    <mergeCell ref="A1:A2"/>
    <mergeCell ref="B1:C1"/>
    <mergeCell ref="D1:K1"/>
    <mergeCell ref="L1:M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7</v>
      </c>
      <c t="s" s="2" r="B1">
        <v>1</v>
      </c>
    </row>
    <row spans="1:3" r="2">
      <c t="s" s="2" r="B2">
        <v>2</v>
      </c>
      <c t="s" s="2" r="C2">
        <v>30</v>
      </c>
    </row>
    <row spans="1:3" r="3">
      <c t="s" s="3" r="A3">
        <v>488</v>
      </c>
    </row>
    <row spans="1:3" r="4">
      <c t="s" s="4" r="A4">
        <v>492</v>
      </c>
      <c t="n" s="7" r="B4">
        <v>1993</v>
      </c>
      <c t="n" s="7" r="C4">
        <v>733</v>
      </c>
    </row>
    <row spans="1:3" r="5">
      <c t="s" s="4" r="A5">
        <v>493</v>
      </c>
      <c t="n" s="6" r="B5">
        <v>-58</v>
      </c>
      <c t="n" s="6" r="C5">
        <v>227</v>
      </c>
    </row>
    <row spans="1:3" r="6">
      <c t="s" s="4" r="A6">
        <v>494</v>
      </c>
      <c t="n" s="7" r="B6">
        <v>1935</v>
      </c>
      <c t="n" s="7" r="C6">
        <v>9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5</v>
      </c>
      <c t="s" s="2" r="B1">
        <v>2</v>
      </c>
      <c t="s" s="2" r="C1">
        <v>30</v>
      </c>
    </row>
    <row spans="1:3" r="2">
      <c t="s" s="3" r="A2">
        <v>496</v>
      </c>
    </row>
    <row spans="1:3" r="3">
      <c t="s" s="4" r="A3">
        <v>497</v>
      </c>
      <c t="n" s="7" r="B3">
        <v>677</v>
      </c>
      <c t="n" s="7" r="C3">
        <v>654</v>
      </c>
    </row>
    <row spans="1:3" r="4">
      <c t="s" s="4" r="A4">
        <v>48</v>
      </c>
      <c t="n" s="6" r="B4">
        <v>1154</v>
      </c>
      <c t="n" s="6" r="C4">
        <v>581</v>
      </c>
    </row>
    <row spans="1:3" r="5">
      <c t="s" s="4" r="A5">
        <v>498</v>
      </c>
      <c t="n" s="6" r="B5">
        <v>151</v>
      </c>
      <c t="n" s="6" r="C5">
        <v>210</v>
      </c>
    </row>
    <row spans="1:3" r="6">
      <c t="s" s="4" r="A6">
        <v>499</v>
      </c>
      <c t="n" s="6" r="B6">
        <v>168</v>
      </c>
      <c t="n" s="6" r="C6">
        <v>128</v>
      </c>
    </row>
    <row spans="1:3" r="7">
      <c t="s" s="4" r="A7">
        <v>500</v>
      </c>
      <c t="n" s="6" r="B7">
        <v>111</v>
      </c>
      <c t="n" s="6" r="C7">
        <v>174</v>
      </c>
    </row>
    <row spans="1:3" r="8">
      <c t="s" s="4" r="A8">
        <v>132</v>
      </c>
      <c t="n" s="6" r="B8">
        <v>33</v>
      </c>
      <c t="n" s="6" r="C8">
        <v>24</v>
      </c>
    </row>
    <row spans="1:3" r="9">
      <c t="s" s="4" r="A9">
        <v>501</v>
      </c>
      <c t="n" s="6" r="B9">
        <v>2294</v>
      </c>
      <c t="n" s="6" r="C9">
        <v>1771</v>
      </c>
    </row>
    <row spans="1:3" r="10">
      <c t="s" s="3" r="A10">
        <v>502</v>
      </c>
    </row>
    <row spans="1:3" r="11">
      <c t="s" s="4" r="A11">
        <v>503</v>
      </c>
      <c t="n" s="6" r="B11">
        <v>1339</v>
      </c>
      <c t="n" s="6" r="C11">
        <v>1028</v>
      </c>
    </row>
    <row spans="1:3" r="12">
      <c t="s" s="4" r="A12">
        <v>504</v>
      </c>
      <c t="n" s="6" r="B12">
        <v>15</v>
      </c>
      <c t="n" s="6" r="C12">
        <v>51</v>
      </c>
    </row>
    <row spans="1:3" r="13">
      <c t="s" s="4" r="A13">
        <v>505</v>
      </c>
      <c t="n" s="6" r="B13">
        <v>1354</v>
      </c>
      <c t="n" s="6" r="C13">
        <v>1079</v>
      </c>
    </row>
    <row spans="1:3" r="14">
      <c t="s" s="4" r="A14">
        <v>506</v>
      </c>
      <c t="n" s="7" r="B14">
        <v>940</v>
      </c>
      <c t="n" s="7" r="C14">
        <v>6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7</v>
      </c>
      <c t="s" s="2" r="B1">
        <v>1</v>
      </c>
    </row>
    <row spans="1:3" r="2">
      <c t="s" s="2" r="B2">
        <v>2</v>
      </c>
      <c t="s" s="2" r="C2">
        <v>30</v>
      </c>
    </row>
    <row spans="1:3" r="3">
      <c t="s" s="3" r="A3">
        <v>508</v>
      </c>
    </row>
    <row spans="1:3" r="4">
      <c t="s" s="4" r="A4">
        <v>509</v>
      </c>
      <c t="n" s="7" r="B4">
        <v>125</v>
      </c>
      <c t="n" s="7" r="C4">
        <v>125</v>
      </c>
    </row>
    <row spans="1:3" r="5">
      <c t="s" s="4" r="A5">
        <v>510</v>
      </c>
      <c t="n" s="6" r="B5">
        <v>25</v>
      </c>
      <c t="n" s="6" r="C5">
        <v>0</v>
      </c>
    </row>
    <row spans="1:3" r="6">
      <c t="s" s="4" r="A6">
        <v>511</v>
      </c>
      <c t="n" s="6" r="B6">
        <v>23</v>
      </c>
      <c t="n" s="6" r="C6">
        <v>0</v>
      </c>
    </row>
    <row spans="1:3" r="7">
      <c t="s" s="4" r="A7">
        <v>512</v>
      </c>
      <c t="n" s="6" r="B7">
        <v>-51</v>
      </c>
      <c t="n" s="6" r="C7">
        <v>0</v>
      </c>
    </row>
    <row spans="1:3" r="8">
      <c t="s" s="4" r="A8">
        <v>513</v>
      </c>
      <c t="n" s="6" r="B8">
        <v>-32</v>
      </c>
      <c t="n" s="6" r="C8">
        <v>0</v>
      </c>
    </row>
    <row spans="1:3" r="9">
      <c t="s" s="4" r="A9">
        <v>514</v>
      </c>
      <c t="n" s="7" r="B9">
        <v>90</v>
      </c>
      <c t="n" s="7" r="C9">
        <v>1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spans="1:13" r="1">
      <c t="s" s="1" r="A1">
        <v>515</v>
      </c>
      <c t="s" s="2" r="B1">
        <v>322</v>
      </c>
      <c t="s" s="2" r="D1">
        <v>323</v>
      </c>
      <c t="s" s="2" r="L1">
        <v>1</v>
      </c>
    </row>
    <row spans="1:13" r="2">
      <c t="s" s="2" r="B2">
        <v>30</v>
      </c>
      <c t="s" s="2" r="C2">
        <v>324</v>
      </c>
      <c t="s" s="2" r="D2">
        <v>2</v>
      </c>
      <c t="s" s="2" r="E2">
        <v>325</v>
      </c>
      <c t="s" s="2" r="F2">
        <v>4</v>
      </c>
      <c t="s" s="2" r="G2">
        <v>326</v>
      </c>
      <c t="s" s="2" r="H2">
        <v>30</v>
      </c>
      <c t="s" s="2" r="I2">
        <v>327</v>
      </c>
      <c t="s" s="2" r="J2">
        <v>328</v>
      </c>
      <c t="s" s="2" r="K2">
        <v>329</v>
      </c>
      <c t="s" s="2" r="L2">
        <v>2</v>
      </c>
      <c t="s" s="2" r="M2">
        <v>30</v>
      </c>
    </row>
    <row spans="1:13" r="3">
      <c t="s" s="3" r="A3">
        <v>516</v>
      </c>
    </row>
    <row spans="1:13" r="4">
      <c t="s" s="4" r="A4">
        <v>517</v>
      </c>
      <c t="n" s="7" r="L4">
        <v>2208</v>
      </c>
      <c t="n" s="7" r="M4">
        <v>1555</v>
      </c>
    </row>
    <row spans="1:13" r="5">
      <c t="s" s="3" r="A5">
        <v>518</v>
      </c>
    </row>
    <row spans="1:13" r="6">
      <c t="s" s="4" r="A6">
        <v>519</v>
      </c>
      <c t="n" s="6" r="L6">
        <v>62</v>
      </c>
      <c t="n" s="6" r="M6">
        <v>43</v>
      </c>
    </row>
    <row spans="1:13" r="7">
      <c t="s" s="4" r="A7">
        <v>132</v>
      </c>
      <c t="n" s="6" r="L7">
        <v>49</v>
      </c>
      <c t="n" s="6" r="M7">
        <v>29</v>
      </c>
    </row>
    <row spans="1:13" r="8">
      <c t="s" s="4" r="A8">
        <v>520</v>
      </c>
      <c t="n" s="6" r="L8">
        <v>-35</v>
      </c>
      <c t="n" s="6" r="M8">
        <v>0</v>
      </c>
    </row>
    <row spans="1:13" r="9">
      <c t="s" s="4" r="A9">
        <v>521</v>
      </c>
      <c t="n" s="6" r="L9">
        <v>-251</v>
      </c>
      <c t="n" s="6" r="M9">
        <v>-50</v>
      </c>
    </row>
    <row spans="1:13" r="10">
      <c t="s" s="4" r="A10">
        <v>522</v>
      </c>
      <c t="n" s="6" r="L10">
        <v>-136</v>
      </c>
      <c t="n" s="6" r="M10">
        <v>-30</v>
      </c>
    </row>
    <row spans="1:13" r="11">
      <c t="s" s="4" r="A11">
        <v>523</v>
      </c>
      <c t="n" s="7" r="B11">
        <v>1547</v>
      </c>
      <c t="n" s="7" r="C11">
        <v>565</v>
      </c>
      <c t="n" s="7" r="D11">
        <v>312</v>
      </c>
      <c t="n" s="7" r="E11">
        <v>542</v>
      </c>
      <c t="n" s="7" r="F11">
        <v>594</v>
      </c>
      <c t="n" s="7" r="G11">
        <v>449</v>
      </c>
      <c t="n" s="7" r="H11">
        <v>471</v>
      </c>
      <c t="n" s="7" r="I11">
        <v>258</v>
      </c>
      <c t="n" s="7" r="J11">
        <v>253</v>
      </c>
      <c t="n" s="7" r="K11">
        <v>1897</v>
      </c>
      <c t="n" s="7" r="L11">
        <v>1897</v>
      </c>
      <c t="n" s="7" r="M11">
        <v>1547</v>
      </c>
    </row>
  </sheetData>
  <mergeCells count="4">
    <mergeCell ref="A1:A2"/>
    <mergeCell ref="B1:C1"/>
    <mergeCell ref="D1:K1"/>
    <mergeCell ref="L1:M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spans="1:13" r="1">
      <c t="s" s="1" r="A1">
        <v>524</v>
      </c>
      <c t="s" s="2" r="B1">
        <v>322</v>
      </c>
      <c t="s" s="2" r="D1">
        <v>323</v>
      </c>
      <c t="s" s="2" r="L1">
        <v>1</v>
      </c>
    </row>
    <row spans="1:13" r="2">
      <c t="s" s="2" r="B2">
        <v>30</v>
      </c>
      <c t="s" s="2" r="C2">
        <v>324</v>
      </c>
      <c t="s" s="2" r="D2">
        <v>2</v>
      </c>
      <c t="s" s="2" r="E2">
        <v>325</v>
      </c>
      <c t="s" s="2" r="F2">
        <v>4</v>
      </c>
      <c t="s" s="2" r="G2">
        <v>326</v>
      </c>
      <c t="s" s="2" r="H2">
        <v>30</v>
      </c>
      <c t="s" s="2" r="I2">
        <v>327</v>
      </c>
      <c t="s" s="2" r="J2">
        <v>328</v>
      </c>
      <c t="s" s="2" r="K2">
        <v>329</v>
      </c>
      <c t="s" s="2" r="L2">
        <v>2</v>
      </c>
      <c t="s" s="2" r="M2">
        <v>30</v>
      </c>
    </row>
    <row spans="1:13" r="3">
      <c t="s" s="3" r="A3">
        <v>525</v>
      </c>
    </row>
    <row spans="1:13" r="4">
      <c t="s" s="4" r="A4">
        <v>526</v>
      </c>
      <c t="n" s="7" r="B4">
        <v>3026</v>
      </c>
      <c t="n" s="7" r="C4">
        <v>1222</v>
      </c>
      <c t="n" s="7" r="D4">
        <v>1228</v>
      </c>
      <c t="n" s="7" r="E4">
        <v>1230</v>
      </c>
      <c t="n" s="7" r="F4">
        <v>1325</v>
      </c>
      <c t="n" s="7" r="G4">
        <v>815</v>
      </c>
      <c t="n" s="7" r="H4">
        <v>782</v>
      </c>
      <c t="n" s="7" r="I4">
        <v>488</v>
      </c>
      <c t="n" s="7" r="J4">
        <v>534</v>
      </c>
      <c t="n" s="7" r="K4">
        <v>4598</v>
      </c>
      <c t="n" s="7" r="L4">
        <v>4598</v>
      </c>
      <c t="n" s="7" r="M4">
        <v>3026</v>
      </c>
    </row>
    <row spans="1:13" r="5">
      <c t="s" s="3" r="A5">
        <v>527</v>
      </c>
    </row>
    <row spans="1:13" r="6">
      <c t="s" s="4" r="A6">
        <v>528</v>
      </c>
      <c t="n" s="6" r="B6">
        <v>20163</v>
      </c>
      <c t="n" s="6" r="C6">
        <v>20487</v>
      </c>
      <c t="n" s="6" r="D6">
        <v>20949</v>
      </c>
      <c t="n" s="6" r="E6">
        <v>20892</v>
      </c>
      <c t="n" s="6" r="F6">
        <v>20804</v>
      </c>
      <c t="n" s="6" r="G6">
        <v>20647</v>
      </c>
      <c t="n" s="6" r="H6">
        <v>20487</v>
      </c>
      <c t="n" s="6" r="I6">
        <v>20071</v>
      </c>
      <c t="n" s="6" r="J6">
        <v>19534</v>
      </c>
      <c t="n" s="6" r="K6">
        <v>20824</v>
      </c>
      <c t="n" s="6" r="L6">
        <v>20824</v>
      </c>
      <c t="n" s="6" r="M6">
        <v>20163</v>
      </c>
    </row>
    <row spans="1:13" r="7">
      <c t="s" s="3" r="A7">
        <v>529</v>
      </c>
    </row>
    <row spans="1:13" r="8">
      <c t="s" s="4" r="A8">
        <v>530</v>
      </c>
      <c t="n" s="6" r="L8">
        <v>542</v>
      </c>
      <c t="n" s="6" r="M8">
        <v>530</v>
      </c>
    </row>
    <row spans="1:13" r="9">
      <c t="s" s="4" r="A9">
        <v>531</v>
      </c>
      <c t="n" s="6" r="B9">
        <v>20693</v>
      </c>
      <c t="n" s="6" r="C9">
        <v>20859</v>
      </c>
      <c t="n" s="6" r="D9">
        <v>21562</v>
      </c>
      <c t="n" s="6" r="E9">
        <v>21440</v>
      </c>
      <c t="n" s="6" r="F9">
        <v>21324</v>
      </c>
      <c t="n" s="6" r="G9">
        <v>21099</v>
      </c>
      <c t="n" s="6" r="H9">
        <v>20890</v>
      </c>
      <c t="n" s="6" r="I9">
        <v>20622</v>
      </c>
      <c t="n" s="6" r="J9">
        <v>20394</v>
      </c>
      <c t="n" s="6" r="K9">
        <v>21366</v>
      </c>
      <c t="n" s="6" r="L9">
        <v>21366</v>
      </c>
      <c t="n" s="6" r="M9">
        <v>20693</v>
      </c>
    </row>
    <row spans="1:13" r="10">
      <c t="s" s="4" r="A10">
        <v>96</v>
      </c>
      <c t="n" s="9" r="B10">
        <v>0.15</v>
      </c>
      <c t="n" s="9" r="C10">
        <v>0.06</v>
      </c>
      <c t="n" s="9" r="D10">
        <v>0.06</v>
      </c>
      <c t="n" s="9" r="E10">
        <v>0.06</v>
      </c>
      <c t="n" s="9" r="F10">
        <v>0.06</v>
      </c>
      <c t="n" s="9" r="G10">
        <v>0.04</v>
      </c>
      <c t="n" s="9" r="H10">
        <v>0.04</v>
      </c>
      <c t="n" s="9" r="I10">
        <v>0.02</v>
      </c>
      <c t="n" s="9" r="J10">
        <v>0.03</v>
      </c>
      <c t="n" s="9" r="K10">
        <v>0.22</v>
      </c>
      <c t="n" s="9" r="L10">
        <v>0.22</v>
      </c>
      <c t="n" s="9" r="M10">
        <v>0.15</v>
      </c>
    </row>
    <row spans="1:13" r="11">
      <c t="s" s="4" r="A11">
        <v>532</v>
      </c>
      <c t="n" s="9" r="B11">
        <v>0.15</v>
      </c>
      <c t="n" s="9" r="C11">
        <v>0.06</v>
      </c>
      <c t="n" s="9" r="D11">
        <v>0.06</v>
      </c>
      <c t="n" s="9" r="E11">
        <v>0.06</v>
      </c>
      <c t="n" s="9" r="F11">
        <v>0.06</v>
      </c>
      <c t="n" s="9" r="G11">
        <v>0.04</v>
      </c>
      <c t="n" s="9" r="H11">
        <v>0.04</v>
      </c>
      <c t="n" s="9" r="I11">
        <v>0.02</v>
      </c>
      <c t="n" s="9" r="J11">
        <v>0.03</v>
      </c>
      <c t="n" s="9" r="K11">
        <v>0.22</v>
      </c>
      <c t="n" s="9" r="L11">
        <v>0.22</v>
      </c>
      <c t="n" s="9" r="M11">
        <v>0.15</v>
      </c>
    </row>
  </sheetData>
  <mergeCells count="4">
    <mergeCell ref="A1:A2"/>
    <mergeCell ref="B1:C1"/>
    <mergeCell ref="D1:K1"/>
    <mergeCell ref="L1:M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3</v>
      </c>
      <c t="s" s="2" r="B1">
        <v>1</v>
      </c>
    </row>
    <row spans="1:3" r="2">
      <c t="s" s="2" r="B2">
        <v>2</v>
      </c>
      <c t="s" s="2" r="C2">
        <v>30</v>
      </c>
    </row>
    <row spans="1:3" r="3">
      <c t="s" s="3" r="A3">
        <v>534</v>
      </c>
    </row>
    <row spans="1:3" r="4">
      <c t="s" s="4" r="A4">
        <v>535</v>
      </c>
      <c t="n" s="8" r="B4">
        <v>0.045</v>
      </c>
      <c t="n" s="8" r="C4">
        <v>0.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536</v>
      </c>
      <c t="s" s="2" r="B1">
        <v>1</v>
      </c>
    </row>
    <row spans="1:3" r="2">
      <c t="s" s="2" r="B2">
        <v>2</v>
      </c>
      <c t="s" s="2" r="C2">
        <v>30</v>
      </c>
    </row>
    <row spans="1:3" r="3">
      <c t="s" s="3" r="A3">
        <v>201</v>
      </c>
    </row>
    <row spans="1:3" r="4">
      <c t="s" s="4" r="A4">
        <v>537</v>
      </c>
      <c t="n" s="7" r="B4">
        <v>126000</v>
      </c>
      <c t="n" s="7" r="C4">
        <v>9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4"/>
  </cols>
  <sheetData>
    <row spans="1:2" r="1">
      <c t="s" s="1" r="A1">
        <v>121</v>
      </c>
      <c t="s" s="2" r="B1">
        <v>1</v>
      </c>
    </row>
    <row spans="1:2" r="2">
      <c t="s" s="2" r="B2">
        <v>122</v>
      </c>
    </row>
    <row spans="1:2" r="3">
      <c t="s" s="4" r="A3">
        <v>123</v>
      </c>
      <c t="n" s="8" r="B3">
        <v>0.045</v>
      </c>
    </row>
    <row spans="1:2" r="4">
      <c t="s" s="4" r="A4">
        <v>105</v>
      </c>
    </row>
    <row spans="1:2" r="5">
      <c t="s" s="4" r="A5">
        <v>123</v>
      </c>
      <c t="n" s="8" r="B5">
        <v>0.0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8</v>
      </c>
      <c t="s" s="2" r="B1">
        <v>1</v>
      </c>
    </row>
    <row spans="1:3" r="2">
      <c t="s" s="2" r="B2">
        <v>2</v>
      </c>
      <c t="s" s="2" r="C2">
        <v>30</v>
      </c>
    </row>
    <row spans="1:3" r="3">
      <c t="s" s="3" r="A3">
        <v>539</v>
      </c>
    </row>
    <row spans="1:3" r="4">
      <c t="s" s="4" r="A4">
        <v>540</v>
      </c>
      <c t="n" s="6" r="B4">
        <v>1</v>
      </c>
    </row>
    <row spans="1:3" r="5">
      <c t="s" s="4" r="A5">
        <v>541</v>
      </c>
    </row>
    <row spans="1:3" r="6">
      <c t="s" s="3" r="A6">
        <v>539</v>
      </c>
    </row>
    <row spans="1:3" r="7">
      <c t="s" s="4" r="A7">
        <v>542</v>
      </c>
      <c t="s" s="4" r="B7">
        <v>543</v>
      </c>
      <c t="s" s="4" r="C7">
        <v>544</v>
      </c>
    </row>
    <row spans="1:3" r="8">
      <c t="s" s="4" r="A8">
        <v>545</v>
      </c>
    </row>
    <row spans="1:3" r="9">
      <c t="s" s="3" r="A9">
        <v>539</v>
      </c>
    </row>
    <row spans="1:3" r="10">
      <c t="s" s="4" r="A10">
        <v>542</v>
      </c>
      <c t="s" s="4" r="B10">
        <v>546</v>
      </c>
      <c t="s" s="4" r="C10">
        <v>5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548</v>
      </c>
      <c t="s" s="2" r="B1">
        <v>1</v>
      </c>
    </row>
    <row spans="1:3" r="2">
      <c t="s" s="2" r="B2">
        <v>2</v>
      </c>
      <c t="s" s="2" r="C2">
        <v>30</v>
      </c>
    </row>
    <row spans="1:3" r="3">
      <c t="s" s="3" r="A3">
        <v>549</v>
      </c>
    </row>
    <row spans="1:3" r="4">
      <c t="s" s="4" r="A4">
        <v>550</v>
      </c>
      <c t="n" s="7" r="B4">
        <v>750000</v>
      </c>
    </row>
    <row spans="1:3" r="5">
      <c t="s" s="4" r="A5">
        <v>551</v>
      </c>
    </row>
    <row spans="1:3" r="6">
      <c t="s" s="3" r="A6">
        <v>549</v>
      </c>
    </row>
    <row spans="1:3" r="7">
      <c t="s" s="4" r="A7">
        <v>542</v>
      </c>
      <c t="s" s="4" r="B7">
        <v>543</v>
      </c>
      <c t="s" s="4" r="C7">
        <v>544</v>
      </c>
    </row>
    <row spans="1:3" r="8">
      <c t="s" s="4" r="A8">
        <v>552</v>
      </c>
    </row>
    <row spans="1:3" r="9">
      <c t="s" s="3" r="A9">
        <v>549</v>
      </c>
    </row>
    <row spans="1:3" r="10">
      <c t="s" s="4" r="A10">
        <v>542</v>
      </c>
      <c t="s" s="4" r="B10">
        <v>553</v>
      </c>
      <c t="s" s="4" r="C10">
        <v>5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spans="1:13" r="1">
      <c t="s" s="1" r="A1">
        <v>555</v>
      </c>
      <c t="s" s="2" r="B1">
        <v>322</v>
      </c>
      <c t="s" s="2" r="D1">
        <v>323</v>
      </c>
      <c t="s" s="2" r="L1">
        <v>1</v>
      </c>
    </row>
    <row spans="1:13" r="2">
      <c t="s" s="2" r="B2">
        <v>30</v>
      </c>
      <c t="s" s="2" r="C2">
        <v>324</v>
      </c>
      <c t="s" s="2" r="D2">
        <v>2</v>
      </c>
      <c t="s" s="2" r="E2">
        <v>325</v>
      </c>
      <c t="s" s="2" r="F2">
        <v>4</v>
      </c>
      <c t="s" s="2" r="G2">
        <v>326</v>
      </c>
      <c t="s" s="2" r="H2">
        <v>30</v>
      </c>
      <c t="s" s="2" r="I2">
        <v>327</v>
      </c>
      <c t="s" s="2" r="J2">
        <v>328</v>
      </c>
      <c t="s" s="2" r="K2">
        <v>329</v>
      </c>
      <c t="s" s="2" r="L2">
        <v>2</v>
      </c>
      <c t="s" s="2" r="M2">
        <v>30</v>
      </c>
    </row>
    <row spans="1:13" r="3">
      <c t="s" s="3" r="A3">
        <v>556</v>
      </c>
    </row>
    <row spans="1:13" r="4">
      <c t="s" s="4" r="A4">
        <v>75</v>
      </c>
      <c t="n" s="7" r="B4">
        <v>10292</v>
      </c>
      <c t="n" s="7" r="C4">
        <v>3506</v>
      </c>
      <c t="n" s="7" r="D4">
        <v>3433</v>
      </c>
      <c t="n" s="7" r="E4">
        <v>2852</v>
      </c>
      <c t="n" s="7" r="F4">
        <v>3280</v>
      </c>
      <c t="n" s="7" r="G4">
        <v>2458</v>
      </c>
      <c t="n" s="7" r="H4">
        <v>2291</v>
      </c>
      <c t="n" s="7" r="I4">
        <v>2583</v>
      </c>
      <c t="n" s="7" r="J4">
        <v>1912</v>
      </c>
      <c t="n" s="7" r="K4">
        <v>12023</v>
      </c>
      <c t="n" s="7" r="L4">
        <v>12023</v>
      </c>
      <c t="n" s="7" r="M4">
        <v>10292</v>
      </c>
    </row>
    <row spans="1:13" r="5">
      <c t="s" s="4" r="A5">
        <v>557</v>
      </c>
      <c t="n" s="6" r="B5">
        <v>15033</v>
      </c>
      <c t="n" s="6" r="C5">
        <v>3851</v>
      </c>
      <c t="n" s="6" r="D5">
        <v>4326</v>
      </c>
      <c t="n" s="6" r="E5">
        <v>4142</v>
      </c>
      <c t="n" s="6" r="F5">
        <v>4093</v>
      </c>
      <c t="n" s="6" r="G5">
        <v>4034</v>
      </c>
      <c t="n" s="6" r="H5">
        <v>3790</v>
      </c>
      <c t="n" s="6" r="I5">
        <v>3813</v>
      </c>
      <c t="n" s="6" r="J5">
        <v>3579</v>
      </c>
      <c t="n" s="6" r="K5">
        <v>16595</v>
      </c>
      <c t="n" s="6" r="L5">
        <v>16595</v>
      </c>
      <c t="n" s="6" r="M5">
        <v>15033</v>
      </c>
    </row>
    <row spans="1:13" r="6">
      <c t="s" s="4" r="A6">
        <v>77</v>
      </c>
      <c t="n" s="6" r="B6">
        <v>1445</v>
      </c>
      <c t="n" s="6" r="C6">
        <v>509</v>
      </c>
      <c t="n" s="6" r="D6">
        <v>692</v>
      </c>
      <c t="n" s="6" r="E6">
        <v>653</v>
      </c>
      <c t="n" s="6" r="F6">
        <v>490</v>
      </c>
      <c t="n" s="6" r="G6">
        <v>388</v>
      </c>
      <c t="n" s="6" r="H6">
        <v>409</v>
      </c>
      <c t="n" s="6" r="I6">
        <v>290</v>
      </c>
      <c t="n" s="6" r="J6">
        <v>237</v>
      </c>
      <c t="n" s="6" r="K6">
        <v>2223</v>
      </c>
      <c t="n" s="6" r="L6">
        <v>2223</v>
      </c>
      <c t="n" s="6" r="M6">
        <v>1445</v>
      </c>
    </row>
    <row spans="1:13" r="7">
      <c t="s" s="4" r="A7">
        <v>78</v>
      </c>
      <c t="n" s="6" r="B7">
        <v>26770</v>
      </c>
      <c t="n" s="6" r="C7">
        <v>7866</v>
      </c>
      <c t="n" s="6" r="D7">
        <v>8451</v>
      </c>
      <c t="n" s="6" r="E7">
        <v>7647</v>
      </c>
      <c t="n" s="6" r="F7">
        <v>7863</v>
      </c>
      <c t="n" s="6" r="G7">
        <v>6880</v>
      </c>
      <c t="n" s="6" r="H7">
        <v>6490</v>
      </c>
      <c t="n" s="6" r="I7">
        <v>6686</v>
      </c>
      <c t="n" s="6" r="J7">
        <v>5728</v>
      </c>
      <c t="n" s="6" r="K7">
        <v>30841</v>
      </c>
      <c t="n" s="6" r="L7">
        <v>30841</v>
      </c>
      <c t="n" s="6" r="M7">
        <v>26770</v>
      </c>
    </row>
    <row spans="1:13" r="8">
      <c t="s" s="3" r="A8">
        <v>341</v>
      </c>
    </row>
    <row spans="1:13" r="9">
      <c t="s" s="4" r="A9">
        <v>75</v>
      </c>
      <c t="n" s="6" r="B9">
        <v>1508</v>
      </c>
      <c t="n" s="6" r="C9">
        <v>539</v>
      </c>
      <c t="n" s="6" r="D9">
        <v>777</v>
      </c>
      <c t="n" s="6" r="E9">
        <v>562</v>
      </c>
      <c t="n" s="6" r="F9">
        <v>651</v>
      </c>
      <c t="n" s="6" r="G9">
        <v>438</v>
      </c>
      <c t="n" s="6" r="H9">
        <v>426</v>
      </c>
      <c t="n" s="6" r="I9">
        <v>285</v>
      </c>
      <c t="n" s="6" r="J9">
        <v>258</v>
      </c>
      <c t="n" s="6" r="K9">
        <v>2428</v>
      </c>
      <c t="n" s="6" r="L9">
        <v>2428</v>
      </c>
      <c t="n" s="6" r="M9">
        <v>1508</v>
      </c>
    </row>
    <row spans="1:13" r="10">
      <c t="s" s="4" r="A10">
        <v>557</v>
      </c>
      <c t="n" s="6" r="B10">
        <v>1491</v>
      </c>
      <c t="n" s="6" r="C10">
        <v>394</v>
      </c>
      <c t="n" s="6" r="D10">
        <v>409</v>
      </c>
      <c t="n" s="6" r="E10">
        <v>341</v>
      </c>
      <c t="n" s="6" r="F10">
        <v>391</v>
      </c>
      <c t="n" s="6" r="G10">
        <v>325</v>
      </c>
      <c t="n" s="6" r="H10">
        <v>359</v>
      </c>
      <c t="n" s="6" r="I10">
        <v>370</v>
      </c>
      <c t="n" s="6" r="J10">
        <v>368</v>
      </c>
      <c t="n" s="6" r="K10">
        <v>1466</v>
      </c>
      <c t="n" s="6" r="L10">
        <v>1466</v>
      </c>
      <c t="n" s="6" r="M10">
        <v>1491</v>
      </c>
    </row>
    <row spans="1:13" r="11">
      <c t="s" s="4" r="A11">
        <v>77</v>
      </c>
      <c t="n" s="6" r="B11">
        <v>785</v>
      </c>
      <c t="n" s="6" r="C11">
        <v>239</v>
      </c>
      <c t="n" s="6" r="D11">
        <v>518</v>
      </c>
      <c t="n" s="6" r="E11">
        <v>605</v>
      </c>
      <c t="n" s="6" r="F11">
        <v>335</v>
      </c>
      <c t="n" s="6" r="G11">
        <v>317</v>
      </c>
      <c t="n" s="6" r="H11">
        <v>236</v>
      </c>
      <c t="n" s="6" r="I11">
        <v>161</v>
      </c>
      <c t="n" s="6" r="J11">
        <v>149</v>
      </c>
      <c t="n" s="6" r="K11">
        <v>1775</v>
      </c>
      <c t="n" s="6" r="L11">
        <v>1775</v>
      </c>
      <c t="n" s="6" r="M11">
        <v>785</v>
      </c>
    </row>
    <row spans="1:13" r="12">
      <c t="s" s="4" r="A12">
        <v>332</v>
      </c>
      <c t="n" s="6" r="B12">
        <v>3784</v>
      </c>
      <c t="n" s="6" r="C12">
        <v>1172</v>
      </c>
      <c t="n" s="6" r="D12">
        <v>1704</v>
      </c>
      <c t="n" s="6" r="E12">
        <v>1508</v>
      </c>
      <c t="n" s="6" r="F12">
        <v>1377</v>
      </c>
      <c t="n" s="6" r="G12">
        <v>1080</v>
      </c>
      <c t="n" s="6" r="H12">
        <v>1021</v>
      </c>
      <c t="n" s="6" r="I12">
        <v>816</v>
      </c>
      <c t="n" s="6" r="J12">
        <v>775</v>
      </c>
      <c t="n" s="6" r="K12">
        <v>5669</v>
      </c>
      <c t="n" s="6" r="L12">
        <v>5669</v>
      </c>
      <c t="n" s="6" r="M12">
        <v>3784</v>
      </c>
    </row>
    <row spans="1:13" r="13">
      <c t="s" s="4" r="A13">
        <v>333</v>
      </c>
      <c t="n" s="6" r="B13">
        <v>22986</v>
      </c>
      <c t="n" s="6" r="C13">
        <v>6694</v>
      </c>
      <c t="n" s="6" r="D13">
        <v>6747</v>
      </c>
      <c t="n" s="6" r="E13">
        <v>6139</v>
      </c>
      <c t="n" s="6" r="F13">
        <v>6486</v>
      </c>
      <c t="n" s="6" r="G13">
        <v>5800</v>
      </c>
      <c t="n" s="6" r="H13">
        <v>5469</v>
      </c>
      <c t="n" s="6" r="I13">
        <v>5870</v>
      </c>
      <c t="n" s="6" r="J13">
        <v>4953</v>
      </c>
      <c t="n" s="6" r="K13">
        <v>25172</v>
      </c>
      <c t="n" s="6" r="L13">
        <v>25172</v>
      </c>
      <c t="n" s="6" r="M13">
        <v>22986</v>
      </c>
    </row>
    <row spans="1:13" r="14">
      <c t="s" s="3" r="A14">
        <v>334</v>
      </c>
    </row>
    <row spans="1:13" r="15">
      <c t="s" s="4" r="A15">
        <v>83</v>
      </c>
      <c t="n" s="6" r="B15">
        <v>10012</v>
      </c>
      <c t="n" s="6" r="C15">
        <v>2797</v>
      </c>
      <c t="n" s="6" r="D15">
        <v>2965</v>
      </c>
      <c t="n" s="6" r="E15">
        <v>2289</v>
      </c>
      <c t="n" s="6" r="F15">
        <v>2476</v>
      </c>
      <c t="n" s="6" r="G15">
        <v>2295</v>
      </c>
      <c t="n" s="6" r="H15">
        <v>2391</v>
      </c>
      <c t="n" s="6" r="I15">
        <v>2740</v>
      </c>
      <c t="n" s="6" r="J15">
        <v>2084</v>
      </c>
      <c t="n" s="6" r="K15">
        <v>10025</v>
      </c>
      <c t="n" s="6" r="L15">
        <v>10025</v>
      </c>
      <c t="n" s="6" r="M15">
        <v>10012</v>
      </c>
    </row>
    <row spans="1:13" r="16">
      <c t="s" s="4" r="A16">
        <v>84</v>
      </c>
      <c t="n" s="6" r="B16">
        <v>6176</v>
      </c>
      <c t="n" s="6" r="C16">
        <v>1671</v>
      </c>
      <c t="n" s="6" r="D16">
        <v>1539</v>
      </c>
      <c t="n" s="6" r="E16">
        <v>1449</v>
      </c>
      <c t="n" s="6" r="F16">
        <v>1457</v>
      </c>
      <c t="n" s="6" r="G16">
        <v>1723</v>
      </c>
      <c t="n" s="6" r="H16">
        <v>1301</v>
      </c>
      <c t="n" s="6" r="I16">
        <v>1668</v>
      </c>
      <c t="n" s="6" r="J16">
        <v>1536</v>
      </c>
      <c t="n" s="6" r="K16">
        <v>6168</v>
      </c>
      <c t="n" s="6" r="L16">
        <v>6168</v>
      </c>
      <c t="n" s="6" r="M16">
        <v>6176</v>
      </c>
    </row>
    <row spans="1:13" r="17">
      <c t="s" s="4" r="A17">
        <v>85</v>
      </c>
      <c t="n" s="6" r="B17">
        <v>2183</v>
      </c>
      <c t="n" s="6" r="C17">
        <v>455</v>
      </c>
      <c t="n" s="6" r="D17">
        <v>730</v>
      </c>
      <c t="n" s="6" r="E17">
        <v>646</v>
      </c>
      <c t="n" s="6" r="F17">
        <v>657</v>
      </c>
      <c t="n" s="6" r="G17">
        <v>529</v>
      </c>
      <c t="n" s="6" r="H17">
        <v>513</v>
      </c>
      <c t="n" s="6" r="I17">
        <v>689</v>
      </c>
      <c t="n" s="6" r="J17">
        <v>526</v>
      </c>
      <c t="n" s="6" r="K17">
        <v>2562</v>
      </c>
      <c t="n" s="6" r="L17">
        <v>2562</v>
      </c>
      <c t="n" s="6" r="M17">
        <v>2183</v>
      </c>
    </row>
    <row spans="1:13" r="18">
      <c t="s" s="4" r="A18">
        <v>86</v>
      </c>
      <c t="n" s="6" r="B18">
        <v>18371</v>
      </c>
      <c t="n" s="6" r="C18">
        <v>4923</v>
      </c>
      <c t="n" s="6" r="D18">
        <v>5234</v>
      </c>
      <c t="n" s="6" r="E18">
        <v>4384</v>
      </c>
      <c t="n" s="6" r="F18">
        <v>4590</v>
      </c>
      <c t="n" s="6" r="G18">
        <v>4547</v>
      </c>
      <c t="n" s="6" r="H18">
        <v>4205</v>
      </c>
      <c t="n" s="6" r="I18">
        <v>5097</v>
      </c>
      <c t="n" s="6" r="J18">
        <v>4146</v>
      </c>
      <c t="n" s="6" r="K18">
        <v>18755</v>
      </c>
      <c t="n" s="6" r="L18">
        <v>18755</v>
      </c>
      <c t="n" s="6" r="M18">
        <v>18371</v>
      </c>
    </row>
    <row spans="1:13" r="19">
      <c t="s" s="4" r="A19">
        <v>87</v>
      </c>
      <c t="n" s="6" r="B19">
        <v>4615</v>
      </c>
      <c t="n" s="6" r="C19">
        <v>1771</v>
      </c>
      <c t="n" s="6" r="D19">
        <v>1513</v>
      </c>
      <c t="n" s="6" r="E19">
        <v>1755</v>
      </c>
      <c t="n" s="6" r="F19">
        <v>1896</v>
      </c>
      <c t="n" s="6" r="G19">
        <v>1253</v>
      </c>
      <c t="n" s="6" r="H19">
        <v>1264</v>
      </c>
      <c t="n" s="6" r="I19">
        <v>773</v>
      </c>
      <c t="n" s="6" r="J19">
        <v>807</v>
      </c>
      <c t="n" s="6" r="K19">
        <v>6417</v>
      </c>
      <c t="n" s="6" r="L19">
        <v>6417</v>
      </c>
      <c t="n" s="6" r="M19">
        <v>4615</v>
      </c>
    </row>
    <row spans="1:13" r="20">
      <c t="s" s="4" r="A20">
        <v>558</v>
      </c>
      <c t="n" s="6" r="B20">
        <v>-42</v>
      </c>
      <c t="n" s="6" r="C20">
        <v>16</v>
      </c>
      <c t="n" s="6" r="D20">
        <v>27</v>
      </c>
      <c t="n" s="6" r="E20">
        <v>17</v>
      </c>
      <c t="n" s="6" r="F20">
        <v>23</v>
      </c>
      <c t="n" s="6" r="G20">
        <v>11</v>
      </c>
      <c t="n" s="6" r="H20">
        <v>-11</v>
      </c>
      <c t="n" s="6" r="I20">
        <v>-27</v>
      </c>
      <c t="n" s="6" r="J20">
        <v>-20</v>
      </c>
      <c t="n" s="6" r="K20">
        <v>78</v>
      </c>
    </row>
    <row spans="1:13" r="21">
      <c t="s" s="4" r="A21">
        <v>559</v>
      </c>
      <c t="n" s="6" r="B21">
        <v>4573</v>
      </c>
      <c t="n" s="6" r="C21">
        <v>1787</v>
      </c>
      <c t="n" s="6" r="D21">
        <v>1540</v>
      </c>
      <c t="n" s="6" r="E21">
        <v>1772</v>
      </c>
      <c t="n" s="6" r="F21">
        <v>1919</v>
      </c>
      <c t="n" s="6" r="G21">
        <v>1264</v>
      </c>
      <c t="n" s="6" r="H21">
        <v>1253</v>
      </c>
      <c t="n" s="6" r="I21">
        <v>746</v>
      </c>
      <c t="n" s="6" r="J21">
        <v>787</v>
      </c>
      <c t="n" s="6" r="K21">
        <v>6495</v>
      </c>
      <c t="n" s="6" r="L21">
        <v>6495</v>
      </c>
      <c t="n" s="6" r="M21">
        <v>4573</v>
      </c>
    </row>
    <row spans="1:13" r="22">
      <c t="s" s="4" r="A22">
        <v>336</v>
      </c>
      <c t="n" s="6" r="B22">
        <v>1547</v>
      </c>
      <c t="n" s="6" r="C22">
        <v>565</v>
      </c>
      <c t="n" s="6" r="D22">
        <v>312</v>
      </c>
      <c t="n" s="6" r="E22">
        <v>542</v>
      </c>
      <c t="n" s="6" r="F22">
        <v>594</v>
      </c>
      <c t="n" s="6" r="G22">
        <v>449</v>
      </c>
      <c t="n" s="6" r="H22">
        <v>471</v>
      </c>
      <c t="n" s="6" r="I22">
        <v>258</v>
      </c>
      <c t="n" s="6" r="J22">
        <v>253</v>
      </c>
      <c t="n" s="6" r="K22">
        <v>1897</v>
      </c>
      <c t="n" s="6" r="L22">
        <v>1897</v>
      </c>
      <c t="n" s="6" r="M22">
        <v>1547</v>
      </c>
    </row>
    <row spans="1:13" r="23">
      <c t="s" s="4" r="A23">
        <v>94</v>
      </c>
      <c t="n" s="7" r="B23">
        <v>3026</v>
      </c>
      <c t="n" s="7" r="C23">
        <v>1222</v>
      </c>
      <c t="n" s="7" r="D23">
        <v>1228</v>
      </c>
      <c t="n" s="7" r="E23">
        <v>1230</v>
      </c>
      <c t="n" s="7" r="F23">
        <v>1325</v>
      </c>
      <c t="n" s="7" r="G23">
        <v>815</v>
      </c>
      <c t="n" s="7" r="H23">
        <v>782</v>
      </c>
      <c t="n" s="7" r="I23">
        <v>488</v>
      </c>
      <c t="n" s="7" r="J23">
        <v>534</v>
      </c>
      <c t="n" s="7" r="K23">
        <v>4598</v>
      </c>
      <c t="n" s="7" r="L23">
        <v>4598</v>
      </c>
      <c t="n" s="7" r="M23">
        <v>3026</v>
      </c>
    </row>
    <row spans="1:13" r="24">
      <c t="s" s="3" r="A24">
        <v>560</v>
      </c>
    </row>
    <row spans="1:13" r="25">
      <c t="s" s="4" r="A25">
        <v>338</v>
      </c>
      <c t="n" s="9" r="B25">
        <v>0.15</v>
      </c>
      <c t="n" s="9" r="C25">
        <v>0.06</v>
      </c>
      <c t="n" s="9" r="D25">
        <v>0.06</v>
      </c>
      <c t="n" s="9" r="E25">
        <v>0.06</v>
      </c>
      <c t="n" s="9" r="F25">
        <v>0.06</v>
      </c>
      <c t="n" s="9" r="G25">
        <v>0.04</v>
      </c>
      <c t="n" s="9" r="H25">
        <v>0.04</v>
      </c>
      <c t="n" s="9" r="I25">
        <v>0.02</v>
      </c>
      <c t="n" s="9" r="J25">
        <v>0.03</v>
      </c>
      <c t="n" s="9" r="K25">
        <v>0.22</v>
      </c>
      <c t="n" s="9" r="L25">
        <v>0.22</v>
      </c>
      <c t="n" s="9" r="M25">
        <v>0.15</v>
      </c>
    </row>
    <row spans="1:13" r="26">
      <c t="s" s="4" r="A26">
        <v>339</v>
      </c>
      <c t="n" s="9" r="B26">
        <v>0.15</v>
      </c>
      <c t="n" s="9" r="C26">
        <v>0.06</v>
      </c>
      <c t="n" s="9" r="D26">
        <v>0.06</v>
      </c>
      <c t="n" s="9" r="E26">
        <v>0.06</v>
      </c>
      <c t="n" s="9" r="F26">
        <v>0.06</v>
      </c>
      <c t="n" s="9" r="G26">
        <v>0.04</v>
      </c>
      <c t="n" s="9" r="H26">
        <v>0.04</v>
      </c>
      <c t="n" s="9" r="I26">
        <v>0.02</v>
      </c>
      <c t="n" s="9" r="J26">
        <v>0.03</v>
      </c>
      <c t="n" s="9" r="K26">
        <v>0.22</v>
      </c>
      <c t="n" s="9" r="L26">
        <v>0.22</v>
      </c>
      <c t="n" s="9" r="M26">
        <v>0.15</v>
      </c>
    </row>
    <row spans="1:13" r="27">
      <c t="s" s="3" r="A27">
        <v>561</v>
      </c>
    </row>
    <row spans="1:13" r="28">
      <c t="s" s="4" r="A28">
        <v>99</v>
      </c>
      <c t="n" s="6" r="B28">
        <v>20163</v>
      </c>
      <c t="n" s="6" r="C28">
        <v>20487</v>
      </c>
      <c t="n" s="6" r="D28">
        <v>20949</v>
      </c>
      <c t="n" s="6" r="E28">
        <v>20892</v>
      </c>
      <c t="n" s="6" r="F28">
        <v>20804</v>
      </c>
      <c t="n" s="6" r="G28">
        <v>20647</v>
      </c>
      <c t="n" s="6" r="H28">
        <v>20487</v>
      </c>
      <c t="n" s="6" r="I28">
        <v>20071</v>
      </c>
      <c t="n" s="6" r="J28">
        <v>19534</v>
      </c>
      <c t="n" s="6" r="K28">
        <v>20824</v>
      </c>
      <c t="n" s="6" r="L28">
        <v>20824</v>
      </c>
      <c t="n" s="6" r="M28">
        <v>20163</v>
      </c>
    </row>
    <row spans="1:13" r="29">
      <c t="s" s="4" r="A29">
        <v>100</v>
      </c>
      <c t="n" s="6" r="B29">
        <v>20693</v>
      </c>
      <c t="n" s="6" r="C29">
        <v>20859</v>
      </c>
      <c t="n" s="6" r="D29">
        <v>21562</v>
      </c>
      <c t="n" s="6" r="E29">
        <v>21440</v>
      </c>
      <c t="n" s="6" r="F29">
        <v>21324</v>
      </c>
      <c t="n" s="6" r="G29">
        <v>21099</v>
      </c>
      <c t="n" s="6" r="H29">
        <v>20890</v>
      </c>
      <c t="n" s="6" r="I29">
        <v>20622</v>
      </c>
      <c t="n" s="6" r="J29">
        <v>20394</v>
      </c>
      <c t="n" s="6" r="K29">
        <v>21366</v>
      </c>
      <c t="n" s="6" r="L29">
        <v>21366</v>
      </c>
      <c t="n" s="6" r="M29">
        <v>20693</v>
      </c>
    </row>
  </sheetData>
  <mergeCells count="4">
    <mergeCell ref="A1:A2"/>
    <mergeCell ref="B1:C1"/>
    <mergeCell ref="D1:K1"/>
    <mergeCell ref="L1:M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4</v>
      </c>
      <c t="s" s="2" r="B1">
        <v>1</v>
      </c>
    </row>
    <row spans="1:3" r="2">
      <c t="s" s="2" r="B2">
        <v>2</v>
      </c>
      <c t="s" s="2" r="C2">
        <v>30</v>
      </c>
    </row>
    <row spans="1:3" r="3">
      <c t="s" s="3" r="A3">
        <v>125</v>
      </c>
    </row>
    <row spans="1:3" r="4">
      <c t="s" s="4" r="A4">
        <v>94</v>
      </c>
      <c t="n" s="7" r="B4">
        <v>4598</v>
      </c>
      <c t="n" s="7" r="C4">
        <v>3026</v>
      </c>
    </row>
    <row spans="1:3" r="5">
      <c t="s" s="3" r="A5">
        <v>126</v>
      </c>
    </row>
    <row spans="1:3" r="6">
      <c t="s" s="4" r="A6">
        <v>127</v>
      </c>
      <c t="n" s="6" r="B6">
        <v>62</v>
      </c>
      <c t="n" s="6" r="C6">
        <v>445</v>
      </c>
    </row>
    <row spans="1:3" r="7">
      <c t="s" s="4" r="A7">
        <v>128</v>
      </c>
      <c t="n" s="6" r="B7">
        <v>1553</v>
      </c>
      <c t="n" s="6" r="C7">
        <v>883</v>
      </c>
    </row>
    <row spans="1:3" r="8">
      <c t="s" s="4" r="A8">
        <v>129</v>
      </c>
      <c t="n" s="6" r="B8">
        <v>647</v>
      </c>
      <c t="n" s="6" r="C8">
        <v>521</v>
      </c>
    </row>
    <row spans="1:3" r="9">
      <c t="s" s="4" r="A9">
        <v>130</v>
      </c>
      <c t="n" s="6" r="B9">
        <v>-248</v>
      </c>
      <c t="n" s="6" r="C9">
        <v>968</v>
      </c>
    </row>
    <row spans="1:3" r="10">
      <c t="s" s="4" r="A10">
        <v>131</v>
      </c>
      <c t="n" s="6" r="B10">
        <v>-58</v>
      </c>
      <c t="n" s="6" r="C10">
        <v>227</v>
      </c>
    </row>
    <row spans="1:3" r="11">
      <c t="s" s="4" r="A11">
        <v>132</v>
      </c>
      <c t="n" s="6" r="B11">
        <v>0</v>
      </c>
      <c t="n" s="6" r="C11">
        <v>74</v>
      </c>
    </row>
    <row spans="1:3" r="12">
      <c t="s" s="4" r="A12">
        <v>133</v>
      </c>
      <c t="n" s="6" r="B12">
        <v>6554</v>
      </c>
      <c t="n" s="6" r="C12">
        <v>6144</v>
      </c>
    </row>
    <row spans="1:3" r="13">
      <c t="s" s="3" r="A13">
        <v>134</v>
      </c>
    </row>
    <row spans="1:3" r="14">
      <c t="s" s="4" r="A14">
        <v>135</v>
      </c>
      <c t="n" s="6" r="B14">
        <v>-205</v>
      </c>
      <c t="n" s="6" r="C14">
        <v>-2619</v>
      </c>
    </row>
    <row spans="1:3" r="15">
      <c t="s" s="4" r="A15">
        <v>36</v>
      </c>
      <c t="n" s="6" r="B15">
        <v>-23</v>
      </c>
      <c t="n" s="6" r="C15">
        <v>-139</v>
      </c>
    </row>
    <row spans="1:3" r="16">
      <c t="s" s="4" r="A16">
        <v>136</v>
      </c>
      <c t="n" s="6" r="B16">
        <v>-107</v>
      </c>
      <c t="n" s="6" r="C16">
        <v>-112</v>
      </c>
    </row>
    <row spans="1:3" r="17">
      <c t="s" s="4" r="A17">
        <v>43</v>
      </c>
      <c t="n" s="6" r="B17">
        <v>40</v>
      </c>
      <c t="n" s="6" r="C17">
        <v>44</v>
      </c>
    </row>
    <row spans="1:3" r="18">
      <c t="s" s="4" r="A18">
        <v>46</v>
      </c>
      <c t="n" s="6" r="B18">
        <v>-272</v>
      </c>
      <c t="n" s="6" r="C18">
        <v>456</v>
      </c>
    </row>
    <row spans="1:3" r="19">
      <c t="s" s="4" r="A19">
        <v>47</v>
      </c>
      <c t="n" s="6" r="B19">
        <v>303</v>
      </c>
      <c t="n" s="6" r="C19">
        <v>693</v>
      </c>
    </row>
    <row spans="1:3" r="20">
      <c t="s" s="4" r="A20">
        <v>137</v>
      </c>
      <c t="n" s="6" r="B20">
        <v>808</v>
      </c>
      <c t="n" s="6" r="C20">
        <v>4004</v>
      </c>
    </row>
    <row spans="1:3" r="21">
      <c t="s" s="4" r="A21">
        <v>138</v>
      </c>
      <c t="n" s="6" r="B21">
        <v>-8</v>
      </c>
      <c t="n" s="6" r="C21">
        <v>-8</v>
      </c>
    </row>
    <row spans="1:3" r="22">
      <c t="s" s="4" r="A22">
        <v>139</v>
      </c>
      <c t="n" s="6" r="B22">
        <v>7090</v>
      </c>
      <c t="n" s="6" r="C22">
        <v>8463</v>
      </c>
    </row>
    <row spans="1:3" r="23">
      <c t="s" s="3" r="A23">
        <v>140</v>
      </c>
    </row>
    <row spans="1:3" r="24">
      <c t="s" s="4" r="A24">
        <v>141</v>
      </c>
      <c t="n" s="6" r="B24">
        <v>-1967</v>
      </c>
      <c t="n" s="6" r="C24">
        <v>-2847</v>
      </c>
    </row>
    <row spans="1:3" r="25">
      <c t="s" s="4" r="A25">
        <v>142</v>
      </c>
      <c t="n" s="6" r="B25">
        <v>-152</v>
      </c>
      <c t="n" s="6" r="C25">
        <v>-252</v>
      </c>
    </row>
    <row spans="1:3" r="26">
      <c t="s" s="4" r="A26">
        <v>143</v>
      </c>
      <c t="n" s="6" r="B26">
        <v>-69</v>
      </c>
      <c t="n" s="6" r="C26">
        <v>-63</v>
      </c>
    </row>
    <row spans="1:3" r="27">
      <c t="s" s="4" r="A27">
        <v>144</v>
      </c>
      <c t="n" s="6" r="B27">
        <v>-2188</v>
      </c>
      <c t="n" s="6" r="C27">
        <v>-3162</v>
      </c>
    </row>
    <row spans="1:3" r="28">
      <c t="s" s="3" r="A28">
        <v>145</v>
      </c>
    </row>
    <row spans="1:3" r="29">
      <c t="s" s="4" r="A29">
        <v>146</v>
      </c>
      <c t="n" s="6" r="B29">
        <v>508</v>
      </c>
      <c t="n" s="6" r="C29">
        <v>2243</v>
      </c>
    </row>
    <row spans="1:3" r="30">
      <c t="s" s="4" r="A30">
        <v>147</v>
      </c>
      <c t="n" s="6" r="B30">
        <v>58</v>
      </c>
      <c t="n" s="6" r="C30">
        <v>-227</v>
      </c>
    </row>
    <row spans="1:3" r="31">
      <c t="s" s="4" r="A31">
        <v>148</v>
      </c>
      <c t="n" s="6" r="B31">
        <v>0</v>
      </c>
      <c t="n" s="6" r="C31">
        <v>-4386</v>
      </c>
    </row>
    <row spans="1:3" r="32">
      <c t="s" s="4" r="A32">
        <v>149</v>
      </c>
      <c t="n" s="6" r="B32">
        <v>-941</v>
      </c>
      <c t="n" s="6" r="C32">
        <v>-1028</v>
      </c>
    </row>
    <row spans="1:3" r="33">
      <c t="s" s="4" r="A33">
        <v>150</v>
      </c>
      <c t="n" s="6" r="B33">
        <v>-375</v>
      </c>
      <c t="n" s="6" r="C33">
        <v>-3398</v>
      </c>
    </row>
    <row spans="1:3" r="34">
      <c t="s" s="4" r="A34">
        <v>151</v>
      </c>
      <c t="n" s="6" r="B34">
        <v>4527</v>
      </c>
      <c t="n" s="6" r="C34">
        <v>1903</v>
      </c>
    </row>
    <row spans="1:3" r="35">
      <c t="s" s="4" r="A35">
        <v>152</v>
      </c>
      <c t="n" s="6" r="B35">
        <v>11358</v>
      </c>
      <c t="n" s="6" r="C35">
        <v>9455</v>
      </c>
    </row>
    <row spans="1:3" r="36">
      <c t="s" s="4" r="A36">
        <v>153</v>
      </c>
      <c t="n" s="6" r="B36">
        <v>15885</v>
      </c>
      <c t="n" s="6" r="C36">
        <v>11358</v>
      </c>
    </row>
    <row spans="1:3" r="37">
      <c t="s" s="3" r="A37">
        <v>154</v>
      </c>
    </row>
    <row spans="1:3" r="38">
      <c t="s" s="4" r="A38">
        <v>155</v>
      </c>
      <c t="n" s="6" r="B38">
        <v>0</v>
      </c>
      <c t="n" s="6" r="C38">
        <v>117</v>
      </c>
    </row>
    <row spans="1:3" r="39">
      <c t="s" s="4" r="A39">
        <v>156</v>
      </c>
      <c t="n" s="7" r="B39">
        <v>2146</v>
      </c>
      <c t="n" s="7" r="C39">
        <v>5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1. Nature of Business and Corpo</vt:lpstr>
      <vt:lpstr>2. Significant Accounting Polic</vt:lpstr>
      <vt:lpstr>3. Accounts Receivable</vt:lpstr>
      <vt:lpstr>4. Property and Equipment</vt:lpstr>
      <vt:lpstr>5. Capitalized Software Develop</vt:lpstr>
      <vt:lpstr>6. Commitments and Contingencie</vt:lpstr>
      <vt:lpstr>7. Notes Payable</vt:lpstr>
      <vt:lpstr>8. Stock Options, Restricted St</vt:lpstr>
      <vt:lpstr>9. Income Taxes</vt:lpstr>
      <vt:lpstr>10. Earnings Per Share</vt:lpstr>
      <vt:lpstr>11. Dividends</vt:lpstr>
      <vt:lpstr>12. Employee Benefit Plan</vt:lpstr>
      <vt:lpstr>13. Segment and Geographic Disc</vt:lpstr>
      <vt:lpstr>14. Concentration of Business V</vt:lpstr>
      <vt:lpstr>16. Quarterly Consolidated Fina</vt:lpstr>
      <vt:lpstr>Accounting Policies, by Policy </vt:lpstr>
      <vt:lpstr>2. Significant Accounting Pol24</vt:lpstr>
      <vt:lpstr>3. Accounts Receivable (Tables)</vt:lpstr>
      <vt:lpstr>4. Property and Equipment (Tabl</vt:lpstr>
      <vt:lpstr>5. Capitalized Software Devel27</vt:lpstr>
      <vt:lpstr>6. Commitments and Contingenc28</vt:lpstr>
      <vt:lpstr>8. Stock Options, Restricted 29</vt:lpstr>
      <vt:lpstr>9. Income Taxes (Tables)</vt:lpstr>
      <vt:lpstr>10. Earnings Per Share (Tables)</vt:lpstr>
      <vt:lpstr>11. Dividends (Tables)</vt:lpstr>
      <vt:lpstr>16. Quarterly Consolidated Fi33</vt:lpstr>
      <vt:lpstr>2. Significant Accounting Pol34</vt:lpstr>
      <vt:lpstr>2.  Significant Accounting Poli</vt:lpstr>
      <vt:lpstr>3.            Accounts Receivab</vt:lpstr>
      <vt:lpstr>4.            Property and Equi</vt:lpstr>
      <vt:lpstr>5.            Capitalized Softw</vt:lpstr>
      <vt:lpstr>5.            Capitalized Sof39</vt:lpstr>
      <vt:lpstr>5.            Capitalized Sof40</vt:lpstr>
      <vt:lpstr>5.            Capitalized Sof41</vt:lpstr>
      <vt:lpstr>6. Commitments and Contingenc42</vt:lpstr>
      <vt:lpstr>6.            Commitments and C</vt:lpstr>
      <vt:lpstr>8. Stock Options, Restricted 44</vt:lpstr>
      <vt:lpstr>8.            Stock Options, Re</vt:lpstr>
      <vt:lpstr>8.            Stock Options, 46</vt:lpstr>
      <vt:lpstr>8.            Stock Options, 47</vt:lpstr>
      <vt:lpstr>8.            Stock Options, 48</vt:lpstr>
      <vt:lpstr>8.            Stock Options, 49</vt:lpstr>
      <vt:lpstr>8.            Stock Options, 50</vt:lpstr>
      <vt:lpstr>9. Income Taxes (Details)</vt:lpstr>
      <vt:lpstr>9.            Income Taxes  (De</vt:lpstr>
      <vt:lpstr>9.            Income Taxes  (53</vt:lpstr>
      <vt:lpstr>9.            Income Taxes  (54</vt:lpstr>
      <vt:lpstr>9.            Income Taxes  (55</vt:lpstr>
      <vt:lpstr>9.            Income Taxes  (56</vt:lpstr>
      <vt:lpstr>10.              Earnings Per S</vt:lpstr>
      <vt:lpstr>11.              Dividends  (De</vt:lpstr>
      <vt:lpstr>12. Employee Benefit Plan (Deta</vt:lpstr>
      <vt:lpstr>13. Segment and Geographic Di60</vt:lpstr>
      <vt:lpstr>14. Concentration of Business61</vt:lpstr>
      <vt:lpstr>16.              Quarterly C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19:25Z</dcterms:created>
  <dcterms:modified xmlns:dcterms="http://purl.org/dc/terms/" xmlns:xsi="http://www.w3.org/2001/XMLSchema-instance" xsi:type="dcterms:W3CDTF">2016-03-03T16:19:25Z</dcterms:modified>
  <dc:title xmlns:dc="http://purl.org/dc/elements/1.1/">Untitled</dc:title>
  <dc:description xmlns:dc="http://purl.org/dc/elements/1.1/"/>
  <dc:subject xmlns:dc="http://purl.org/dc/elements/1.1/"/>
  <cp:keywords/>
  <cp:category/>
</cp:coreProperties>
</file>